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NOTES AND OTHER LOANS PAYABLE" sheetId="8" state="visible" r:id="rId8"/>
    <sheet xmlns:r="http://schemas.openxmlformats.org/officeDocument/2006/relationships" name="CAPITAL STOCK" sheetId="9" state="visible" r:id="rId9"/>
    <sheet xmlns:r="http://schemas.openxmlformats.org/officeDocument/2006/relationships" name="DISCONTINUED OPERATIONS" sheetId="10" state="visible" r:id="rId10"/>
    <sheet xmlns:r="http://schemas.openxmlformats.org/officeDocument/2006/relationships" name="RELATED PARTY TRANSACTIONS" sheetId="11" state="visible" r:id="rId11"/>
    <sheet xmlns:r="http://schemas.openxmlformats.org/officeDocument/2006/relationships" name="OPERATING LEASES" sheetId="12" state="visible" r:id="rId12"/>
    <sheet xmlns:r="http://schemas.openxmlformats.org/officeDocument/2006/relationships" name="SUPPLEMENTAL DISCLOSURE WITH RE" sheetId="13" state="visible" r:id="rId13"/>
    <sheet xmlns:r="http://schemas.openxmlformats.org/officeDocument/2006/relationships" name="FAIR VALUE" sheetId="14" state="visible" r:id="rId14"/>
    <sheet xmlns:r="http://schemas.openxmlformats.org/officeDocument/2006/relationships" name="LAWSUI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DISCONTINUED OPERATIONS (Tables" sheetId="18" state="visible" r:id="rId18"/>
    <sheet xmlns:r="http://schemas.openxmlformats.org/officeDocument/2006/relationships" name="SUPPLEMENTAL DISCLOSURE WITH 19" sheetId="19" state="visible" r:id="rId19"/>
    <sheet xmlns:r="http://schemas.openxmlformats.org/officeDocument/2006/relationships" name="NATURE OF OPERATIONS AND BASI20" sheetId="20" state="visible" r:id="rId20"/>
    <sheet xmlns:r="http://schemas.openxmlformats.org/officeDocument/2006/relationships" name="SUMMARY OF SIGNIFICANT ACCOUN21" sheetId="21" state="visible" r:id="rId21"/>
    <sheet xmlns:r="http://schemas.openxmlformats.org/officeDocument/2006/relationships" name="NOTES AND OTHER LOANS PAYABLE (" sheetId="22" state="visible" r:id="rId22"/>
    <sheet xmlns:r="http://schemas.openxmlformats.org/officeDocument/2006/relationships" name="CAPITAL STOCK (Narrative) (Deta" sheetId="23" state="visible" r:id="rId23"/>
    <sheet xmlns:r="http://schemas.openxmlformats.org/officeDocument/2006/relationships" name="DISCONTINUED OPERATIONS (Narrat" sheetId="24" state="visible" r:id="rId24"/>
    <sheet xmlns:r="http://schemas.openxmlformats.org/officeDocument/2006/relationships" name="RELATED PARTY TRANSACTIONS (Nar" sheetId="25" state="visible" r:id="rId25"/>
    <sheet xmlns:r="http://schemas.openxmlformats.org/officeDocument/2006/relationships" name="OPERATING LEASES (Narrative) (D" sheetId="26" state="visible" r:id="rId26"/>
    <sheet xmlns:r="http://schemas.openxmlformats.org/officeDocument/2006/relationships" name="LAWSUITS (Narrative) (Details)" sheetId="27" state="visible" r:id="rId27"/>
    <sheet xmlns:r="http://schemas.openxmlformats.org/officeDocument/2006/relationships" name="SUBSEQUENT EVENTS (Narrative) (" sheetId="28" state="visible" r:id="rId28"/>
    <sheet xmlns:r="http://schemas.openxmlformats.org/officeDocument/2006/relationships" name="Schedule of Disposal Groups, In" sheetId="29" state="visible" r:id="rId29"/>
    <sheet xmlns:r="http://schemas.openxmlformats.org/officeDocument/2006/relationships" name="Schedule of Cash Flow, Suppleme" sheetId="30" state="visible" r:id="rId30"/>
  </sheets>
  <definedNames/>
  <calcPr calcId="124519" fullCalcOnLoad="1"/>
</workbook>
</file>

<file path=xl/sharedStrings.xml><?xml version="1.0" encoding="utf-8"?>
<sst xmlns="http://schemas.openxmlformats.org/spreadsheetml/2006/main" uniqueCount="332">
  <si>
    <t>Document and Entity Information - shares</t>
  </si>
  <si>
    <t>9 Months Ended</t>
  </si>
  <si>
    <t>Sep. 30, 2016</t>
  </si>
  <si>
    <t>Oct. 24, 2017</t>
  </si>
  <si>
    <t>Document Type</t>
  </si>
  <si>
    <t>10-Q</t>
  </si>
  <si>
    <t>Amendment Flag</t>
  </si>
  <si>
    <t>false</t>
  </si>
  <si>
    <t>Document Period End Date</t>
  </si>
  <si>
    <t>Sep. 30,
		2016</t>
  </si>
  <si>
    <t>Trading Symbol</t>
  </si>
  <si>
    <t>alyi</t>
  </si>
  <si>
    <t>Entity Registrant Name</t>
  </si>
  <si>
    <t>ALTERNET SYSTEM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Dec. 31, 2015</t>
  </si>
  <si>
    <t>Current Assets</t>
  </si>
  <si>
    <t>Cash</t>
  </si>
  <si>
    <t>Accounts receivable, net</t>
  </si>
  <si>
    <t>Due from related parties</t>
  </si>
  <si>
    <t>Investment in digital currency</t>
  </si>
  <si>
    <t>Deposits and other assets</t>
  </si>
  <si>
    <t>Total current assets</t>
  </si>
  <si>
    <t>TOTAL ASSETS</t>
  </si>
  <si>
    <t>Current liabilities</t>
  </si>
  <si>
    <t>Accounts payable and accrued charges</t>
  </si>
  <si>
    <t>Wages payable</t>
  </si>
  <si>
    <t>Accrued payroll taxes</t>
  </si>
  <si>
    <t>Other loans payable, net of beneficial conversion feature</t>
  </si>
  <si>
    <t>Due to related parties</t>
  </si>
  <si>
    <t>Current liabilities of discontinued operations</t>
  </si>
  <si>
    <t>Total current liabilities</t>
  </si>
  <si>
    <t>Stockholders' (deficit)</t>
  </si>
  <si>
    <t>Capital stock Authorized: 500,000,000 common stock with a par value of $0.00001 and 10,000,000 preferred stock with a par value of $0.00001 Issued and outstanding: 115,724,295 common stock (2015 - 108,224,295)</t>
  </si>
  <si>
    <t>Additional paid-in capital</t>
  </si>
  <si>
    <t>Private placement subscriptions</t>
  </si>
  <si>
    <t>Share subscription receivable</t>
  </si>
  <si>
    <t>Accumulated other comprehensive income</t>
  </si>
  <si>
    <t>Accumulated deficit</t>
  </si>
  <si>
    <t>TOTAL STOCKHOLDERS' EQUITY (DEFICIENCY)</t>
  </si>
  <si>
    <t>TOTAL LIABILITIES AND STOCKHOLDERS' (DEFICIT)</t>
  </si>
  <si>
    <t>CONDENSED CONSOLIDATED BALANCE SHEETS (Parenthetical) - $ / shares</t>
  </si>
  <si>
    <t>Common Stock, Shares Authorized</t>
  </si>
  <si>
    <t>Common Stock, Par Value Per Share</t>
  </si>
  <si>
    <t>Preferred Stock, Shares Authorized</t>
  </si>
  <si>
    <t>Preferred Stock, Par Value Per Share</t>
  </si>
  <si>
    <t>Common Stock, Shares, Issued</t>
  </si>
  <si>
    <t>Common Stock, Shares, Outstanding</t>
  </si>
  <si>
    <t>CONDENSED CONSOLIDATED STATEMENTS OF OPERATIONS - USD ($)</t>
  </si>
  <si>
    <t>3 Months Ended</t>
  </si>
  <si>
    <t>Sep. 30, 2015</t>
  </si>
  <si>
    <t>REVENUE</t>
  </si>
  <si>
    <t>OPERATING EXPENSES</t>
  </si>
  <si>
    <t>Investor relations</t>
  </si>
  <si>
    <t>Management and consulting</t>
  </si>
  <si>
    <t>Office and general</t>
  </si>
  <si>
    <t>Payroll</t>
  </si>
  <si>
    <t>Professional fees</t>
  </si>
  <si>
    <t>Rent</t>
  </si>
  <si>
    <t>Travel</t>
  </si>
  <si>
    <t>TOTAL OPERATING EXPENSES</t>
  </si>
  <si>
    <t>NET LOSS BEFORE OTHER ITEMS</t>
  </si>
  <si>
    <t>OTHER ITEMS</t>
  </si>
  <si>
    <t>Interest expense, net</t>
  </si>
  <si>
    <t>Gain on foreign exchange</t>
  </si>
  <si>
    <t>Unrealized gain (loss) on investment</t>
  </si>
  <si>
    <t>(Loss) on debt settlement</t>
  </si>
  <si>
    <t>TOTAL OTHER ITEMS</t>
  </si>
  <si>
    <t>NET LOSS FROM CONTINUING OPERATIONS</t>
  </si>
  <si>
    <t>DISCONTINUED OPERATIONS</t>
  </si>
  <si>
    <t>TOTAL NET LOSS</t>
  </si>
  <si>
    <t>CONDENSED CONSOLIDATED STATEMENTS OF CASH FLOWS - USD ($)</t>
  </si>
  <si>
    <t>OPERATING ACTIVITIES</t>
  </si>
  <si>
    <t>Net loss</t>
  </si>
  <si>
    <t>Add items not affecting cash</t>
  </si>
  <si>
    <t>Interest accrued</t>
  </si>
  <si>
    <t>Shares for services</t>
  </si>
  <si>
    <t>Unrealized (gain) loss on investments</t>
  </si>
  <si>
    <t>Unrealized foreign exchange (gain)</t>
  </si>
  <si>
    <t>Loss on debt settlement</t>
  </si>
  <si>
    <t>Changes in non-cash working capital:</t>
  </si>
  <si>
    <t>Deferred gain on sale</t>
  </si>
  <si>
    <t>Net cash provided by (used in) operating activities</t>
  </si>
  <si>
    <t>INVESTING ACTIVITIES</t>
  </si>
  <si>
    <t>Net cash provided by investing activities</t>
  </si>
  <si>
    <t>FINANCING ACTIVITIES</t>
  </si>
  <si>
    <t>Proceeds from loans payable</t>
  </si>
  <si>
    <t>Payments on loans payable</t>
  </si>
  <si>
    <t>Net cash (used in) financing activities</t>
  </si>
  <si>
    <t>EFFECT OF EXCHANGE RATES ON CASH</t>
  </si>
  <si>
    <t>CASH FLOWS FROM CONTINUING OPERATIONS</t>
  </si>
  <si>
    <t>CASH FLOWS FROM DISCONTINUED OPERATIONS</t>
  </si>
  <si>
    <t>NET (DECREASE) IN CASH DURING THE PERIOD</t>
  </si>
  <si>
    <t>CASH, BEGINNING OF PERIOD</t>
  </si>
  <si>
    <t>CASH, END OF PERIOD</t>
  </si>
  <si>
    <t>NATURE OF OPERATIONS AND BASIS OF PRESENTATION</t>
  </si>
  <si>
    <t>NATURE OF OPERATIONS AND BASIS OF PRESENTATION [Text Block]</t>
  </si>
  <si>
    <t>NOTE 1 – NATURE OF OPERATIONS AND BASIS OF PRESENTATION Alternet Systems Inc.’s (the “Company”) focus has evolved into the digital payments and data analytics, micro segmentation and marketing intelligence. The target markets include the mass consumer goods, payments, financial services and telecommunications sectors. Its vision is to be the leading digital commerce solutions provider into global markets, and its mission is to provide innovative solutions that facilitate and expedite commerce, enriching our partners and their customers’ experience, and improving efficiency. Previously, the Company provided leading edge mobile financial solutions and mobile security and related solutions with the former being offered throughout the Western Hemisphere, but most actively in Central and South America and the Caribbean, and the latter being offered globally. As detailed in Note 5, Discontinued Operations, the Company, pursuant to a transaction in Alternet Transactions Systems (“ATS Transaction”), discontinued providing mobile financial solutions and mobile security. ATS is dormant and being closed this year. The Company and its wholly owned subsidiaries, started to provide its services on a commercial basis. These services include:
.
Alternet Payment Solutions, LLC (“APS“) developing and deploying, retail and consumer multichannel payment mechanisms
.
Modernization of the electronics point of sale legacy infrastructure expanding the useful life of the electronic point of sale, and including new payment functions in the terminals, such as bill payment, electronic top-up and native payments with digital currency at the point of sale.
.
Data analytics tools and services for the Telecommunications and Financial Services industries.
These condensed consolidated financial statements have been prepared on the basis of a going concern, which contemplates the realization of assets and satisfaction of liabilities in the normal course of business. At September 30, 2016 the Company had a working capital deficiency of $3,132,860
(December 31, 2015 - $2,622,672). The Company’s continued operations are dependent on the successful implementation of its business plan, its ability to obtain additional financing as needed, continued support from creditors, settling its outstanding debts, and ultimately attaining profitable operations. The accompanying condensed consolidated financial statements do not include any adjustments that might be necessary if the Company is unable to continue as a going concern.</t>
  </si>
  <si>
    <t>SUMMARY OF SIGNIFICANT ACCOUNTING POLICIES</t>
  </si>
  <si>
    <t>SUMMARY OF SIGNIFICANT ACCOUNTING POLICIES [Text Block]</t>
  </si>
  <si>
    <t>NOTE 2 – SUMMARY OF SIGNIFICANT ACCOUNTING POLICIES
Interim Financial Statements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of the Securities and Exchange Commission (the “SEC”).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densed consolidated financial statements should be read in conjunction with the audited consolidated financial statements and notes thereto contained in the company’s Annual Report on Form 10-K for the year ended December 31, 2015, filed with SEC on March 31, 2016. The consolidated financial statements include the accounts of the Company and all of its subsidiaries in which a controlling interest is maintained.
Principles of Consolidation These condensed consolidated financial statements include the accounts of the following wholly owned subsidiaries:
.
Alternet Systems Inc. (“Alternet”)
.
AI Systems Group, Inc.
.
Tekvoice Communications, Inc.
.
Alternet Transactions Systems (“ATS”), Inc., a wholly owned subsidiary of Alternet (formerly a
51% owned subsidiary. See Note 5, Discontinued Operations)
.
Utiba Guatemala, S.A.
.
International Mobile Security, Inc. (“IMS”)
.
Megatecnica, S.A.
.
Alternet Financial Solutions, LLC (“AFS”)
.
Alternet Payment Solutions, LLC (“APS”)
.
OneMarket, Inc. All significant intercompany transactions and account balances have been eliminated.
Reclassifications Certain prior period balances have been reclassified to conform with current period presentation. Changes have not impact on net losses or loss per share information.
Use of Estimates and Assumption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financial statement date and the reported amounts of revenues and expenses during the reporting period. The Company regularly evaluates estimates and assumptions related to the useful life and recoverability of long-lived assets, fair value of convertible notes payable and investment in digital currency.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
Revenue Recognition
The Company recognizes revenue in accordance with ASC Topic 605,
Revenue Recognition
Digital Currency Transactions
The Company can enter into transactions that are denominated in digital currency (Ven). These transactions result in digital currency denominated assets and liabilities that are revalued periodically. Upon revaluation, transaction gains and losses are generated and are reported as unrealized gains and losses in other items in the Consolidated Statements of Operations. The Company determines fair value as of the balance sheet date based on Level 1 inputs which consist of quoted prices in active markets. The value of the Company’s digital currency is $117,004
(December 31, 2015 – $114,763), net of $7,996
(December 31, 2015 - $10,237) of unrealized losses. Due to the uncertainty regarding the current and future accounting treatment and tax, legal and regulatory requirements relating to digital currencies or transactions utilizing digital currencies, such accounting, legal, regulatory and tax developments or other requirements may adversely affect us.
Income (Loss) per Share
The Company computes net income (loss) per share in accordance with ASC Topic 260,
Earnings Per Share At September 30, 2016 and December 31, 2015 the Company had no warrants or options outstanding to consider in the income (loss) per share calculations.
Recent Accounting Pronouncements
In May 2014, the FASB issued ASU No. 2014-09,
Revenue from Contracts with Customers (Topic 606) Revenue from Contracts with Customers (Topic 606): Deferral of Effective Date, Revenue from Contracts with Customers (Topic 606): Principal versus Agent Considerations (Reporting Revenue Gross versus Net), Revenue from Contracts with Customers (Topic 606): Indentifying Performance Obligations and Licensing,
In August 2014, the FASB issued ASU No. 2014-15,
Presentation of Financial Statements - Going Concern (Subtopic 205-40)
In January 2016, the FASB issued ASU No. 2016-01,
Financial Instruments - Overall (Subtopic 740): Recognition and Measurement of Financial Assets and Financial Liabilities.
In February 2016, the FASB issued ASU No. 2016-02,
Leases (Topic 842).
In March 2016, the FASB issued ASU No. 2016-07,
Investments – Equity Method and Joint Ventures (Topic 323): Simplifying the Transition to the Equity Method of Accounting.
In March 2016, the FASB issued ASU No. 2016-09,
Compensation—Stock Compensation (Topic 718): Improvements to Employee Share-Based Payment Accounting.
In September 2016, the FASB issued ASU No. 2016-13,
Financial Instruments—Credit Losses (Topic 326): Measurement of Credit Losses on Financial Instruments.
In August 2016, the FASB issued ASU No. 2016-15,
Statement of Cash Flows (Topic 230): Classification of Certain Cash Receipts and Cash Payments
In October 2016, the FASB issued ASU No. 2016-16,
Income Taxes (Topic 740): Intra-Entity Transfers of Assets Other Than Inventory
In May 2017, the FASB issued ASU No. 2017-09,
Compensation—Stock Compensation (Topic 718): Scope of Modification Accounting.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S AND OTHER LOANS PAYABLE</t>
  </si>
  <si>
    <t>NOTES AND OTHER LOANS PAYABLE [Text Block]</t>
  </si>
  <si>
    <t>NOTE 3 - NOTES AND OTHER LOANS PAYABLE
Other Loans Payable
On October 10, 2012, the Company signed a promissory note whereby the Company agreed to repay a creditor $50,000
plus interest at
10% per annum on April 8, 2013. On April 9, 2013, the Company signed a new promissory note with the creditor which capitalized the unpaid principal and interest of $52,479
under the previous promissory note and extended the maturity date to October 6, 2013. The note was not repaid by October 6, 2013 and continues to accrue interest at the rate of
10% per annum. On January 21, 2016, the creditor elected to convert $15,000
of the outstanding balance into
2,500,000
shares of the Company’s common stock. As of September 30, 2016, the balance owing to this creditor was $55,742
(December 31, 2015 - $66,815) which includes $3,439
(December 31, 2015 - $14,335) of accrued interest.
On December 5, 2012, the Company signed a promissory note whereby the Company agreed to repay a creditor $25,000
plus interest at
10% per annum on June 3, 2013. On June 3, 2013, the Company signed a new promissory note with the creditor which capitalized the unpaid principal and interest of $26,240
under the previous promissory note and extended the maturity date to December 1, 2013. The note was not repaid by December 1, 2013 and continues to accrue interest at the rate of
10% per annum. As of September 30, 2016, the balance owing to this creditor was $34,974
(December 31, 2015 - $33,005) which includes $8,735
(December 31, 2015 - $6,765) of accrued interest.
On February 8, 2013, the Company signed a promissory note whereby the Company agreed to repay a creditor $100,000
plus interest at
10% per annum on August 7, 2013. This loan was not repaid on its maturity and has since been renewed several times with the unpaid principal and interest being capitalized to the loan balance on each renewal. All other terms remained the same. The loan matures on February 4, 2015. On December 2, 2014, the Company paid the creditor $72,907
of which $9,055
was applied to the accrued interest and $63,852
was applied to the principal outstanding. On January 21, 2016, the creditor elected to convert $20,000
of the outstanding balance into
5,000,000
shares of the Company’s common stock. As of September 30, 2016, the balance owing to this creditor was $33,938
(December 31, 2015- $51,323) which includes $1,929
(December 31, 2015- $5,012) of accrued interest. The note is past due and continues to accrue interest at the rate of
10% per annum.
On July 24, 2014, the Company signed a promissory note whereby the Company agreed to repay a creditor $250,000
plus interest at
24% per annum on January 24, 2015. On January 25, 2015, this loan was renewed with the unpaid principal and interest of $280,411
being capitalized to the loan balance on renewal and the maturity being extended to July 6, 2015. All other terms remained the same. On August 10, 2015, the Company repaid the creditor $50,000
of which $13,677
was applied to principal and $36,323
was applied to outstanding interest. As of September 30, 2016, the balance owing to this creditor was $340,045
(December 31, 2015- $291,989) which includes $73,312
(December 31, 2015- $25,256) of accrued interest. The note is past due and continues to accrue interest at the rate of
10% per annum.
On October 5, 2015, the Company signed a promissory note whereby the Company agreed to repay a creditor $7,500
plus interest at
10% per annum on April 4, 2016. As of September 30, 2016, the balance owing to this creditor was $8,244
(December 31, 2015 - $7,681) which includes $744
(December 31, 2015 - $181) of accrued interest. The note is past due and continues to accrue interest at the rate of
10% per annum.
On November 20, 2015, the Company signed a promissory note whereby the Company agreed to repay a creditor $20,000
on May 18, 2016. As of September 30, 2016, the balance owing to this creditor was $21,732
(December 31, 2015 - $20,230) which includes $1,732
(December 31, 2015 - $230) of accrued interest.</t>
  </si>
  <si>
    <t>CAPITAL STOCK</t>
  </si>
  <si>
    <t>CAPITAL STOCK [Text Block]</t>
  </si>
  <si>
    <t>NOTE 4 – CAPITAL STOCK
Common Stock
The Company is authorized to issue up to
500,000,000
shares of the Company’s common stock with a par value of $0.00001.
During the six months ended June 30, 2016, the Company issued:
•
7,500,000
common shares valued at $103,750
for the settlement of $35,000
of debt (see Note 3); and
•
1,000,000
common shares valued at $8,800
for accounting services rendered.
As of September 30, 2016, the Company had $505,362
(December 31, 2015 - $505,362) in private placement subscriptions which are reported as private placement subscriptions within stockholders’ deficit.
The shares which were not issued as at September 30, 2016 or December 31, 2015, were not used to compute the total weighted average shares outstanding as at September 30, 2016 or December 31, 2015, respectively, and were not used in the basic net loss per share calculation.
Preferred Stock
The Company is authorized to issue up to
10,000,000
shares of the Company’s preferred stock with a par value of $0.00001.
Income (Loss) Per Share
For the three months ended September 30, 2016 and 2015, the Company had a weighted average of
116,724,295
and
109,413,573
common shares outstanding, respectively, resulting in basic and diluted net loss per common share from continuing operations of $(0.00) (September 30, 2015 - $(0.00)), basic and diluted net income per common share from discontinued operations of $0.00
(September 30, 2015 – $0.00), and basic and diluted net loss per common share of $(0.00) (September 30, 2015 - $(0.00)) .
For the nine months ended September 30, 2016 and 2015, the Company had a weighted average of
114,979,769
and
105,753,751
common shares outstanding, respectively, resulting in basic and diluted net loss per common share from continuing operations of $(0.01) (September 30, 2015 - $(0.01)), basic and diluted net income per common share from discontinued operations of $0.00
(September 30, 2015 – $0.00), and basic and diluted net loss per common share of $(0.01) (September 30, 2015 - $(0.00)) .
Stock Options and Restricted Stock
Effective July 17, 2014, the Company adopted the 2014 Equity Incentive Plan (the “Plan”) for the purpose of providing the Company with the means to compensate, in the form of common stock of the Company, directors, officer, consultants, advisors, and employees of the Company or any of its subsidiaries. The Plan was approved by the Company’s stockholders at a special meeting held on September 25, 2014. The Plan will terminate on July 17, 2024 following which no new Options or Restricted Stock can be granted under the Plan. The Company is authorized to issue a maximum
5,000,000
common shares under the Plan, which will automatically increase each time the Company issues additional shares of common stock for a maximum of
5% of the total outstanding common stock.
As at September 30, 2016 and December 31, 2015, the Company had no outstanding stock options or restricted stock units.</t>
  </si>
  <si>
    <t>DISCONTINUED OPERATIONS [Text Block]</t>
  </si>
  <si>
    <t>NOTE 5 – DISCONTINUED OPERATIONS On October 15, 2013 and as subsequently amended in its entirety on January 6, 2014, the Company, Utiba Pte. Ltd. (“Utiba”), a non-controlling interest investor in ATS, ATS, and Utiba Guatemala entered into an Asset Purchase Agreement in order to effect the sale by ATS of all of its business and assets to Utiba, as described below (the “ATS Transaction”). For such transaction to proceed, approval of the Company’s shareholder was required, which approval was obtained on February 21, 2014.
Overview of the ATS Transaction and Consideration Payable
1
The sale pursuant to the Asset Purchase Agreement by ATS of substantially all of its business and assets to Utiba (including the assumption by Utiba of certain liabilities related to such business and assets), in consideration for up to $3,100,000
in cash (the "Cash Purchase Price") subject to certain adjustments related to certain net receivables or liabilities, as the case may be, and reduction to the extent of certain tax liabilities of ATS. The amount of $300,000
of the Cash Purchase Price will be held back to cover certain claims that may be made under the indemnification provisions of the Asset Purchase Agreement.
2
The entry by the Company into a non-compete covenant in favor of Utiba and its affiliates in the mobile payment, top up and mobile financial services industry for a period of
36
months, in consideration for a payment in cash on closing of the transactions contemplated by the Asset Purchase Agreement (the “Closing”) of $2,200,000. The Company recognized the full amount as income in 2014 as it did not intend to compete in this industry in the future.
3
The release by the Company of Utiba from all its obligations under the ATS Shareholders Agreement in consideration for a payment in cash on Closing of $200,000.
4
Upon Closing, Utiba shall transfer its
49% interest in ATS to the Company so that the Company will own
100% of ATS after Closing.
On March 4, 2014, the ATS Transaction closed pursuant to which the Company received $4,928,036
in proceeds. An additional $667,264
was held in escrow to cover certain claims that may be made under the indemnification provisions of the Asset Purchase Agreement. During the year ended December 31, 2014, $367,264
was released. The remaining $300,000
was included in sales proceeds held back and a deferred gain on sale. Proceeds of $150,000
were received in April 2015 with the remaining balance received in September 2015.
During the year ended December 31, 2015, the Company wrote off $32,167
to discontinued operations for wages payable from ATS’s operations prior to the ATS Transaction which were determined not to be payable. Additionally, the Company settled its lawsuit with Utiba for $80,000
plus the release of all amounts payable to and from to Utiba for a total of $1,055,177.
As of September 30, 2016 and December 31, 2015, the associated liabilities of the consolidated ATS business have been classified as discontinued operations and are presented below
September 30,
December 31,
2016
2015
$ $
LIABILITIES
Accounts payable and accrued charges
125,492
123,574
CURRENT LIABILITIES OF DISCONTINUED OPERATIONS
125,492
123,574
There is no discontinued operations effect on the statement of operations for the nine month periods ended September 30, 2016 and 2015</t>
  </si>
  <si>
    <t>RELATED PARTY TRANSACTIONS</t>
  </si>
  <si>
    <t>RELATED PARTY TRANSACTIONS [Text Block]</t>
  </si>
  <si>
    <t>NOTE 6 - RELATED PARTY TRANSACTIONS
As of September 30, 2016, a total of $1,208,091
(December 31, 2015 - $947,260) was payable to directors and officers of the Company, which was non-interest bearing and had no specific terms of repayment. Of the amount payable, $21,518
(December 31, 2015 - $21,840) was included in accounts payable for expense reimbursements, $1,195,959
(December 31, 2015 - $934,209) was included in wages payable for accrued fees and capitalized interest, and $(9,386) (December 31, 2015 - $(8,789)) was included in due from related parties.
During the nine months ended September 30, 2016, the Company expensed a total of $261,750
(September 30, 2016 - $261,750) in consulting fees and salaries paid to directors and officers of the Company. The amounts incurred have been accrued and none has been paid in cash.
As of September 30, 2016, the Company owes a company with a director in common with the Company $1,546
(VEF
5,971,438) (December 31, 2015 - $6,753
; VEF
5,971,438) which is non-interest bearing, has no specific terms of repayment, and is included in due to related parties.</t>
  </si>
  <si>
    <t>OPERATING LEASES</t>
  </si>
  <si>
    <t>OPERATING LEASES [Text Block]</t>
  </si>
  <si>
    <t>NOTE 7 – OPERATING LEASES
The Company leased its office facilities under a one-year lease agreement with a monthly cost of $1,800. The lease expired in March 2015 and was renewed at a monthly rate of $1,872
which expired on February 28, 2016. On February 29, 2016 the lease was further renewed for an additional year at a monthly rate of $1,944
and expires on February 28, 2017. In July 2016, the Company was evicted from their office space.
Lease expense totaled $13,321
and $16,632
during the nine months ended September 30, 2016 and 2015, respectively.</t>
  </si>
  <si>
    <t>SUPPLEMENTAL DISCLOSURE WITH RESPECT TO CASH FLOWS</t>
  </si>
  <si>
    <t>SUPPLEMENTAL DISCLOSURE WITH RESPECT TO CASH FLOWS [Text Block]</t>
  </si>
  <si>
    <t>NOTE 8 – SUPPLEMENTAL DISCLOSURE WITH RESPECT TO CASH FLOWS
Nine months ended
September 30,
2016
2015
$ $
Supplemental cash flow disclosures:
Interest paid
-
20,575
Cash paid for income taxes
-
-
Supplemental non-cash disclosures:
Shares obligated to be issued
-
32,776
Shares issued for convertible debt
-
379,903
Shares issued for services rendered
8,800
-
Shares issued for debt settlement
103,750
-</t>
  </si>
  <si>
    <t>FAIR VALUE</t>
  </si>
  <si>
    <t>FAIR VALUE [Text Block]</t>
  </si>
  <si>
    <t>NOTE 9 – FAIR VALUE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Company’s accounts receivable, due from related parties, accounts payable, other loans payable, and due to related parties approximate their carrying values. The Company’s other financial instruments, being cash and investment in digital currency, are measured at fair value using Level 1 inputs.</t>
  </si>
  <si>
    <t>LAWSUITS</t>
  </si>
  <si>
    <t>LAWSUITS [Text Block]</t>
  </si>
  <si>
    <t>NOTE 10 – LAWSUIT
In January 2014, the Company received notice of a default judgment in the amount of $39,000
plus interest entered by the State of New York related to an unpaid service agreement entered into on February 11, 2009. The Company has filed a motion to vacate the foreign judgment or in the alternative stay the enforcement. The Company, until receipt of such notice, was unaware of any such demand. No prior notice had been served to the Company or its Chief Executive Officer. On March 23, 2015, the Supreme Court of the State of New York vacated and set aside the default judgments. As of September 30, 2016, no provision for this claim has been made.</t>
  </si>
  <si>
    <t>SUBSEQUENT EVENTS</t>
  </si>
  <si>
    <t>SUBSEQUENT EVENTS [Text Block]</t>
  </si>
  <si>
    <t>NOTE 11 – SUBSEQUENT EVENTS Events occurring after June 30, 2016 were evaluated through the date this Interim Report was issued, in compliance with FASB ASC Topic 855 “Subsequent Events”, to ensure that any subsequent events that met the criteria for recognition and/or disclosure in this report have been included.
In July 2017, the Company completed a Share Exchange Agreement (“Agreement”) with Lithium IP Holdings Corporation (“LIP”) to acquire
100% of the outstanding LIP shares in exchange for the following share issuances to LIP’s sole shareholder (the “Exchange”):
(a)
issue
10,000,000
Series A preferred shares with a par value of $0.00001, and
(b)
issue
38,908,098
common shares of the Company with a par value of $0.00001
per share.
Upon completion of the Exchange, LIP’s sole shareholder acquired
25% of the Company’s common shares and
100% of the Company’s preferred shares.
Michael Viadero resigned as the Company’s Chief Financial Officer on November 30, 2016 and director on July 22, 2017. Henryk Dabrowski resigned as both the Chief Executive Officer and director on July 22, 2017.</t>
  </si>
  <si>
    <t>Summary of Significant Accounting Policies (Policies)</t>
  </si>
  <si>
    <t>Interim Financial Statements [Policy Text Block]</t>
  </si>
  <si>
    <t>Interim Financial Statements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of the Securities and Exchange Commission (the “SEC”).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densed consolidated financial statements should be read in conjunction with the audited consolidated financial statements and notes thereto contained in the company’s Annual Report on Form 10-K for the year ended December 31, 2015, filed with SEC on March 31, 2016. The consolidated financial statements include the accounts of the Company and all of its subsidiaries in which a controlling interest is maintained.</t>
  </si>
  <si>
    <t>Principles of Consolidation [Policy Text Block]</t>
  </si>
  <si>
    <t>Principles of Consolidation These condensed consolidated financial statements include the accounts of the following wholly owned subsidiaries:
.
Alternet Systems Inc. (“Alternet”)
.
AI Systems Group, Inc.
.
Tekvoice Communications, Inc.
.
Alternet Transactions Systems (“ATS”), Inc., a wholly owned subsidiary of Alternet (formerly a
51% owned subsidiary. See Note 5, Discontinued Operations)
.
Utiba Guatemala, S.A.
.
International Mobile Security, Inc. (“IMS”)
.
Megatecnica, S.A.
.
Alternet Financial Solutions, LLC (“AFS”)
.
Alternet Payment Solutions, LLC (“APS”)
.
OneMarket, Inc. All significant intercompany transactions and account balances have been eliminated.</t>
  </si>
  <si>
    <t>Reclassifications [Policy Text Block]</t>
  </si>
  <si>
    <t>Reclassifications Certain prior period balances have been reclassified to conform with current period presentation. Changes have not impact on net losses or loss per share information.</t>
  </si>
  <si>
    <t>Use of Estimates and Assumptions [Policy Text Block]</t>
  </si>
  <si>
    <t>Use of Estimates and Assumption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financial statement date and the reported amounts of revenues and expenses during the reporting period. The Company regularly evaluates estimates and assumptions related to the useful life and recoverability of long-lived assets, fair value of convertible notes payable and investment in digital currency.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t>
  </si>
  <si>
    <t>Revenue Recognition [Policy Text Block]</t>
  </si>
  <si>
    <t>Revenue Recognition
The Company recognizes revenue in accordance with ASC Topic 605,
Revenue Recognition</t>
  </si>
  <si>
    <t>Digital Currency Transactions [Policy Text Block]</t>
  </si>
  <si>
    <t>Digital Currency Transactions
The Company can enter into transactions that are denominated in digital currency (Ven). These transactions result in digital currency denominated assets and liabilities that are revalued periodically. Upon revaluation, transaction gains and losses are generated and are reported as unrealized gains and losses in other items in the Consolidated Statements of Operations. The Company determines fair value as of the balance sheet date based on Level 1 inputs which consist of quoted prices in active markets. The value of the Company’s digital currency is $117,004
(December 31, 2015 – $114,763), net of $7,996
(December 31, 2015 - $10,237) of unrealized losses. Due to the uncertainty regarding the current and future accounting treatment and tax, legal and regulatory requirements relating to digital currencies or transactions utilizing digital currencies, such accounting, legal, regulatory and tax developments or other requirements may adversely affect us.</t>
  </si>
  <si>
    <t>Income (Loss) per Share [Policy Text Block]</t>
  </si>
  <si>
    <t>Income (Loss) per Share
The Company computes net income (loss) per share in accordance with ASC Topic 260,
Earnings Per Share At September 30, 2016 and December 31, 2015 the Company had no warrants or options outstanding to consider in the income (loss) per share calculations.</t>
  </si>
  <si>
    <t>Recent Accounting Pronouncements [Policy Text Block]</t>
  </si>
  <si>
    <t>Recent Accounting Pronouncements
In May 2014, the FASB issued ASU No. 2014-09,
Revenue from Contracts with Customers (Topic 606) Revenue from Contracts with Customers (Topic 606): Deferral of Effective Date, Revenue from Contracts with Customers (Topic 606): Principal versus Agent Considerations (Reporting Revenue Gross versus Net), Revenue from Contracts with Customers (Topic 606): Indentifying Performance Obligations and Licensing,
In August 2014, the FASB issued ASU No. 2014-15,
Presentation of Financial Statements - Going Concern (Subtopic 205-40)
In January 2016, the FASB issued ASU No. 2016-01,
Financial Instruments - Overall (Subtopic 740): Recognition and Measurement of Financial Assets and Financial Liabilities.
In February 2016, the FASB issued ASU No. 2016-02,
Leases (Topic 842).
In March 2016, the FASB issued ASU No. 2016-07,
Investments – Equity Method and Joint Ventures (Topic 323): Simplifying the Transition to the Equity Method of Accounting.
In March 2016, the FASB issued ASU No. 2016-09,
Compensation—Stock Compensation (Topic 718): Improvements to Employee Share-Based Payment Accounting.
In September 2016, the FASB issued ASU No. 2016-13,
Financial Instruments—Credit Losses (Topic 326): Measurement of Credit Losses on Financial Instruments.
In August 2016, the FASB issued ASU No. 2016-15,
Statement of Cash Flows (Topic 230): Classification of Certain Cash Receipts and Cash Payments
In October 2016, the FASB issued ASU No. 2016-16,
Income Taxes (Topic 740): Intra-Entity Transfers of Assets Other Than Inventory
In May 2017, the FASB issued ASU No. 2017-09,
Compensation—Stock Compensation (Topic 718): Scope of Modification Accounting.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DISCONTINUED OPERATIONS (Tables)</t>
  </si>
  <si>
    <t>Schedule of Disposal Groups, Including Discontinued Operations, Balance Sheet [Table Text Block]</t>
  </si>
  <si>
    <t>September 30,
December 31,
2016
2015
$ $
LIABILITIES
Accounts payable and accrued charges
125,492
123,574
CURRENT LIABILITIES OF DISCONTINUED OPERATIONS
125,492
123,574</t>
  </si>
  <si>
    <t>SUPPLEMENTAL DISCLOSURE WITH RESPECT TO CASH FLOWS (Tables)</t>
  </si>
  <si>
    <t>Schedule of Cash Flow, Supplemental Disclosures [Table Text Block]</t>
  </si>
  <si>
    <t>Nine months ended
September 30,
2016
2015
$ $
Supplemental cash flow disclosures:
Interest paid
-
20,575
Cash paid for income taxes
-
-
Supplemental non-cash disclosures:
Shares obligated to be issued
-
32,776
Shares issued for convertible debt
-
379,903
Shares issued for services rendered
8,800
-
Shares issued for debt settlement
103,750
-</t>
  </si>
  <si>
    <t>NATURE OF OPERATIONS AND BASIS OF PRESENTATION (Narrative) (Details)</t>
  </si>
  <si>
    <t>Sep. 30, 2016USD ($)</t>
  </si>
  <si>
    <t>Nature Of Operations And Basis Of Presentation 1</t>
  </si>
  <si>
    <t>Nature Of Operations And Basis Of Presentation 2</t>
  </si>
  <si>
    <t>SUMMARY OF SIGNIFICANT ACCOUNTING POLICIES (Narrative) (Details)</t>
  </si>
  <si>
    <t>Summary Of Significant Accounting Policies 1</t>
  </si>
  <si>
    <t>51.00%</t>
  </si>
  <si>
    <t>Summary Of Significant Accounting Policies 2</t>
  </si>
  <si>
    <t>Summary Of Significant Accounting Policies 3</t>
  </si>
  <si>
    <t>Summary Of Significant Accounting Policies 4</t>
  </si>
  <si>
    <t>Summary Of Significant Accounting Policies 5</t>
  </si>
  <si>
    <t>NOTES AND OTHER LOANS PAYABLE (Narrative) (Details)</t>
  </si>
  <si>
    <t>Sep. 30, 2016USD ($)shares</t>
  </si>
  <si>
    <t>Notes And Other Loans Payable 1</t>
  </si>
  <si>
    <t>Notes And Other Loans Payable 2</t>
  </si>
  <si>
    <t>10.00%</t>
  </si>
  <si>
    <t>Notes And Other Loans Payable 3</t>
  </si>
  <si>
    <t>Notes And Other Loans Payable 4</t>
  </si>
  <si>
    <t>Notes And Other Loans Payable 5</t>
  </si>
  <si>
    <t>Notes And Other Loans Payable 6 | shares</t>
  </si>
  <si>
    <t>Notes And Other Loans Payable 7</t>
  </si>
  <si>
    <t>Notes And Other Loans Payable 8</t>
  </si>
  <si>
    <t>Notes And Other Loans Payable 9</t>
  </si>
  <si>
    <t>Notes And Other Loans Payable 10</t>
  </si>
  <si>
    <t>Notes And Other Loans Payable 11</t>
  </si>
  <si>
    <t>Notes And Other Loans Payable 12</t>
  </si>
  <si>
    <t>Notes And Other Loans Payable 13</t>
  </si>
  <si>
    <t>Notes And Other Loans Payable 14</t>
  </si>
  <si>
    <t>Notes And Other Loans Payable 15</t>
  </si>
  <si>
    <t>Notes And Other Loans Payable 16</t>
  </si>
  <si>
    <t>Notes And Other Loans Payable 17</t>
  </si>
  <si>
    <t>Notes And Other Loans Payable 18</t>
  </si>
  <si>
    <t>Notes And Other Loans Payable 19</t>
  </si>
  <si>
    <t>Notes And Other Loans Payable 20</t>
  </si>
  <si>
    <t>Notes And Other Loans Payable 21</t>
  </si>
  <si>
    <t>Notes And Other Loans Payable 22</t>
  </si>
  <si>
    <t>Notes And Other Loans Payable 23</t>
  </si>
  <si>
    <t>Notes And Other Loans Payable 24</t>
  </si>
  <si>
    <t>Notes And Other Loans Payable 25 | shares</t>
  </si>
  <si>
    <t>Notes And Other Loans Payable 26</t>
  </si>
  <si>
    <t>Notes And Other Loans Payable 27</t>
  </si>
  <si>
    <t>Notes And Other Loans Payable 28</t>
  </si>
  <si>
    <t>Notes And Other Loans Payable 29</t>
  </si>
  <si>
    <t>Notes And Other Loans Payable 30</t>
  </si>
  <si>
    <t>Notes And Other Loans Payable 31</t>
  </si>
  <si>
    <t>Notes And Other Loans Payable 32</t>
  </si>
  <si>
    <t>24.00%</t>
  </si>
  <si>
    <t>Notes And Other Loans Payable 33</t>
  </si>
  <si>
    <t>Notes And Other Loans Payable 34</t>
  </si>
  <si>
    <t>Notes And Other Loans Payable 35</t>
  </si>
  <si>
    <t>Notes And Other Loans Payable 36</t>
  </si>
  <si>
    <t>Notes And Other Loans Payable 37</t>
  </si>
  <si>
    <t>Notes And Other Loans Payable 38</t>
  </si>
  <si>
    <t>Notes And Other Loans Payable 39</t>
  </si>
  <si>
    <t>Notes And Other Loans Payable 40</t>
  </si>
  <si>
    <t>Notes And Other Loans Payable 41</t>
  </si>
  <si>
    <t>Notes And Other Loans Payable 42</t>
  </si>
  <si>
    <t>Notes And Other Loans Payable 43</t>
  </si>
  <si>
    <t>Notes And Other Loans Payable 44</t>
  </si>
  <si>
    <t>Notes And Other Loans Payable 45</t>
  </si>
  <si>
    <t>Notes And Other Loans Payable 46</t>
  </si>
  <si>
    <t>Notes And Other Loans Payable 47</t>
  </si>
  <si>
    <t>Notes And Other Loans Payable 48</t>
  </si>
  <si>
    <t>Notes And Other Loans Payable 49</t>
  </si>
  <si>
    <t>Notes And Other Loans Payable 50</t>
  </si>
  <si>
    <t>Notes And Other Loans Payable 51</t>
  </si>
  <si>
    <t>Notes And Other Loans Payable 52</t>
  </si>
  <si>
    <t>Notes And Other Loans Payable 53</t>
  </si>
  <si>
    <t>CAPITAL STOCK (Narrative) (Details)</t>
  </si>
  <si>
    <t>Capital Stock 1 | shares</t>
  </si>
  <si>
    <t>Capital Stock 2</t>
  </si>
  <si>
    <t>Capital Stock 3 | shares</t>
  </si>
  <si>
    <t>Capital Stock 4</t>
  </si>
  <si>
    <t>Capital Stock 5</t>
  </si>
  <si>
    <t>Capital Stock 6 | shares</t>
  </si>
  <si>
    <t>Capital Stock 7</t>
  </si>
  <si>
    <t>Capital Stock 8</t>
  </si>
  <si>
    <t>Capital Stock 9</t>
  </si>
  <si>
    <t>Capital Stock 10 | shares</t>
  </si>
  <si>
    <t>Capital Stock 11</t>
  </si>
  <si>
    <t>Capital Stock 12</t>
  </si>
  <si>
    <t>Capital Stock 13 | shares</t>
  </si>
  <si>
    <t>Capital Stock 14</t>
  </si>
  <si>
    <t>Capital Stock 15</t>
  </si>
  <si>
    <t>Capital Stock 16</t>
  </si>
  <si>
    <t>Capital Stock 17</t>
  </si>
  <si>
    <t>Capital Stock 18</t>
  </si>
  <si>
    <t>Capital Stock 19</t>
  </si>
  <si>
    <t>Capital Stock 20</t>
  </si>
  <si>
    <t>Capital Stock 21 | shares</t>
  </si>
  <si>
    <t>Capital Stock 22</t>
  </si>
  <si>
    <t>Capital Stock 23</t>
  </si>
  <si>
    <t>Capital Stock 24</t>
  </si>
  <si>
    <t>Capital Stock 25</t>
  </si>
  <si>
    <t>Capital Stock 26</t>
  </si>
  <si>
    <t>Capital Stock 27</t>
  </si>
  <si>
    <t>Capital Stock 28 | shares</t>
  </si>
  <si>
    <t>Capital Stock 29</t>
  </si>
  <si>
    <t>5.00%</t>
  </si>
  <si>
    <t>DISCONTINUED OPERATIONS (Narrative) (Details)</t>
  </si>
  <si>
    <t>Sep. 30, 2016USD ($)mo</t>
  </si>
  <si>
    <t>Discontinued Operations 1</t>
  </si>
  <si>
    <t>Discontinued Operations 2</t>
  </si>
  <si>
    <t>Discontinued Operations 3 | mo</t>
  </si>
  <si>
    <t>Discontinued Operations 4</t>
  </si>
  <si>
    <t>Discontinued Operations 5</t>
  </si>
  <si>
    <t>Discontinued Operations 6</t>
  </si>
  <si>
    <t>49.00%</t>
  </si>
  <si>
    <t>Discontinued Operations 7</t>
  </si>
  <si>
    <t>100.00%</t>
  </si>
  <si>
    <t>Discontinued Operations 8</t>
  </si>
  <si>
    <t>Discontinued Operations 9</t>
  </si>
  <si>
    <t>Discontinued Operations 10</t>
  </si>
  <si>
    <t>Discontinued Operations 11</t>
  </si>
  <si>
    <t>Discontinued Operations 12</t>
  </si>
  <si>
    <t>Discontinued Operations 13</t>
  </si>
  <si>
    <t>Discontinued Operations 14</t>
  </si>
  <si>
    <t>Discontinued Operations 15</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OPERATING LEASES (Narrative) (Details)</t>
  </si>
  <si>
    <t>Operating Leases 1</t>
  </si>
  <si>
    <t>Operating Leases 2</t>
  </si>
  <si>
    <t>Operating Leases 3</t>
  </si>
  <si>
    <t>Operating Leases 4</t>
  </si>
  <si>
    <t>Operating Leases 5</t>
  </si>
  <si>
    <t>LAWSUITS (Narrative) (Details)</t>
  </si>
  <si>
    <t>SUBSEQUENT EVENTS (Narrative) (Details)</t>
  </si>
  <si>
    <t>Sep. 30, 2016USD ($)$ / sharesshares</t>
  </si>
  <si>
    <t>Subsequent Events 1</t>
  </si>
  <si>
    <t>Subsequent Events 2</t>
  </si>
  <si>
    <t>Subsequent Events 3 | $</t>
  </si>
  <si>
    <t>Subsequent Events 4 | shares</t>
  </si>
  <si>
    <t>Subsequent Events 5 | $ / shares</t>
  </si>
  <si>
    <t>Subsequent Events 6</t>
  </si>
  <si>
    <t>25.00%</t>
  </si>
  <si>
    <t>Subsequent Events 7</t>
  </si>
  <si>
    <t>Schedule of Disposal Groups, Including Discontinued Operations, Balance Sheet (Details)</t>
  </si>
  <si>
    <t>Discontinued Operations Schedule Of Disposal Groups, Including Discontinued Operations, Balance Sheet 1</t>
  </si>
  <si>
    <t>Discontinued Operations Schedule Of Disposal Groups, Including Discontinued Operations, Balance Sheet 2</t>
  </si>
  <si>
    <t>Discontinued Operations Schedule Of Disposal Groups, Including Discontinued Operations, Balance Sheet 3</t>
  </si>
  <si>
    <t>Discontinued Operations Schedule Of Disposal Groups, Including Discontinued Operations, Balance Sheet 4</t>
  </si>
  <si>
    <t>Schedule of Cash Flow, Supplemental Disclosures (Details)</t>
  </si>
  <si>
    <t>Supplemental Disclosure With Respect To Cash Flows Schedule Of Cash Flow, Supplemental Disclosures 1</t>
  </si>
  <si>
    <t>Supplemental Disclosure With Respect To Cash Flows Schedule Of Cash Flow, Supplemental Disclosures 2</t>
  </si>
  <si>
    <t>Supplemental Disclosure With Respect To Cash Flows Schedule Of Cash Flow, Supplemental Disclosures 3</t>
  </si>
  <si>
    <t>Supplemental Disclosure With Respect To Cash Flows Schedule Of Cash Flow, Supplemental Disclosures 4</t>
  </si>
  <si>
    <t>Supplemental Disclosure With Respect To Cash Flows Schedule Of Cash Flow, Supplemental Disclosures 5</t>
  </si>
  <si>
    <t>Supplemental Disclosure With Respect To Cash Flows Schedule Of Cash Flow, Supplemental Disclosures 6</t>
  </si>
  <si>
    <t>Supplemental Disclosure With Respect To Cash Flows Schedule Of Cash Flow, Supplemental Disclosures 7</t>
  </si>
  <si>
    <t>Supplemental Disclosure With Respect To Cash Flows Schedule Of Cash Flow, Supplemental Disclosures 8</t>
  </si>
  <si>
    <t>Supplemental Disclosure With Respect To Cash Flows Schedule Of Cash Flow, Supplemental Disclosures 9</t>
  </si>
  <si>
    <t>Supplemental Disclosure With Respect To Cash Flows Schedule Of Cash Flow, Supplemental Disclosures 10</t>
  </si>
  <si>
    <t>Supplemental Disclosure With Respect To Cash Flows Schedule Of Cash Flow, Supplemental Disclosures 11</t>
  </si>
  <si>
    <t>Supplemental Disclosure With Respect To Cash Flows Schedule Of Cash Flow, Supplemental Disclosures 12</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Lawsuits &quot;#,##0_);_(&quot;Lawsuit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26003</v>
      </c>
    </row>
    <row r="9" spans="1:3">
      <c r="A9" s="3" t="s">
        <v>15</v>
      </c>
      <c r="B9" s="3" t="s">
        <v>16</v>
      </c>
    </row>
    <row r="10" spans="1:3">
      <c r="A10" s="3" t="s">
        <v>17</v>
      </c>
      <c r="B10" s="3" t="s">
        <v>18</v>
      </c>
    </row>
    <row r="11" spans="1:3">
      <c r="A11" s="3" t="s">
        <v>19</v>
      </c>
      <c r="C11" s="4" t="n">
        <v>116724295</v>
      </c>
    </row>
    <row r="12" spans="1:3">
      <c r="A12" s="3" t="s">
        <v>20</v>
      </c>
      <c r="B12" s="3" t="s">
        <v>21</v>
      </c>
    </row>
    <row r="13" spans="1:3">
      <c r="A13" s="3" t="s">
        <v>22</v>
      </c>
      <c r="B13" s="3" t="s">
        <v>23</v>
      </c>
    </row>
    <row r="14" spans="1:3">
      <c r="A14" s="3" t="s">
        <v>24</v>
      </c>
      <c r="B14" s="3" t="s">
        <v>23</v>
      </c>
    </row>
    <row r="15" spans="1:3">
      <c r="A15" s="3" t="s">
        <v>25</v>
      </c>
      <c r="B15" s="4" t="n">
        <v>2016</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83</v>
      </c>
      <c r="B1" s="2" t="s">
        <v>1</v>
      </c>
    </row>
    <row r="2" spans="1:2">
      <c r="B2" s="2" t="s">
        <v>2</v>
      </c>
    </row>
    <row r="3" spans="1:2">
      <c r="A3" s="3" t="s">
        <v>121</v>
      </c>
      <c r="B3" s="3"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c r="B3" s="3"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c r="B3" s="3"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129</v>
      </c>
      <c r="B1" s="2" t="s">
        <v>1</v>
      </c>
    </row>
    <row r="2" spans="1:2">
      <c r="B2" s="2" t="s">
        <v>2</v>
      </c>
    </row>
    <row r="3" spans="1:2">
      <c r="A3" s="3" t="s">
        <v>130</v>
      </c>
      <c r="B3" s="3"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c r="B3" s="3" t="s">
        <v>143</v>
      </c>
    </row>
    <row r="4" spans="1:2">
      <c r="A4" s="3" t="s">
        <v>144</v>
      </c>
      <c r="B4" s="3" t="s">
        <v>145</v>
      </c>
    </row>
    <row r="5" spans="1:2">
      <c r="A5" s="3" t="s">
        <v>146</v>
      </c>
      <c r="B5" s="3" t="s">
        <v>147</v>
      </c>
    </row>
    <row r="6" spans="1:2">
      <c r="A6" s="3" t="s">
        <v>148</v>
      </c>
      <c r="B6" s="3" t="s">
        <v>149</v>
      </c>
    </row>
    <row r="7" spans="1:2">
      <c r="A7" s="3" t="s">
        <v>150</v>
      </c>
      <c r="B7" s="3" t="s">
        <v>151</v>
      </c>
    </row>
    <row r="8" spans="1:2">
      <c r="A8" s="3" t="s">
        <v>152</v>
      </c>
      <c r="B8" s="3" t="s">
        <v>153</v>
      </c>
    </row>
    <row r="9" spans="1:2">
      <c r="A9" s="3" t="s">
        <v>154</v>
      </c>
      <c r="B9" s="3" t="s">
        <v>155</v>
      </c>
    </row>
    <row r="10" spans="1:2">
      <c r="A10" s="3" t="s">
        <v>156</v>
      </c>
      <c r="B10" s="3"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227</v>
      </c>
      <c r="C3" s="7" t="n">
        <v>78780</v>
      </c>
    </row>
    <row r="4" spans="1:3">
      <c r="A4" s="3" t="s">
        <v>32</v>
      </c>
      <c r="B4" s="4" t="n">
        <v>5000</v>
      </c>
      <c r="C4" s="4" t="n">
        <v>5000</v>
      </c>
    </row>
    <row r="5" spans="1:3">
      <c r="A5" s="3" t="s">
        <v>33</v>
      </c>
      <c r="B5" s="4" t="n">
        <v>8485</v>
      </c>
      <c r="C5" s="4" t="n">
        <v>0</v>
      </c>
    </row>
    <row r="6" spans="1:3">
      <c r="A6" s="3" t="s">
        <v>34</v>
      </c>
      <c r="B6" s="4" t="n">
        <v>117004</v>
      </c>
      <c r="C6" s="4" t="n">
        <v>114763</v>
      </c>
    </row>
    <row r="7" spans="1:3">
      <c r="A7" s="3" t="s">
        <v>35</v>
      </c>
      <c r="B7" s="4" t="n">
        <v>3875</v>
      </c>
      <c r="C7" s="4" t="n">
        <v>2000</v>
      </c>
    </row>
    <row r="8" spans="1:3">
      <c r="A8" s="3" t="s">
        <v>36</v>
      </c>
      <c r="B8" s="4" t="n">
        <v>135591</v>
      </c>
      <c r="C8" s="4" t="n">
        <v>200543</v>
      </c>
    </row>
    <row r="9" spans="1:3">
      <c r="A9" s="3" t="s">
        <v>37</v>
      </c>
      <c r="B9" s="4" t="n">
        <v>135591</v>
      </c>
      <c r="C9" s="4" t="n">
        <v>200543</v>
      </c>
    </row>
    <row r="10" spans="1:3">
      <c r="A10" s="6" t="s">
        <v>38</v>
      </c>
    </row>
    <row r="11" spans="1:3">
      <c r="A11" s="3" t="s">
        <v>39</v>
      </c>
      <c r="B11" s="4" t="n">
        <v>906239</v>
      </c>
      <c r="C11" s="4" t="n">
        <v>746508</v>
      </c>
    </row>
    <row r="12" spans="1:3">
      <c r="A12" s="3" t="s">
        <v>40</v>
      </c>
      <c r="B12" s="4" t="n">
        <v>1569957</v>
      </c>
      <c r="C12" s="4" t="n">
        <v>1308207</v>
      </c>
    </row>
    <row r="13" spans="1:3">
      <c r="A13" s="3" t="s">
        <v>41</v>
      </c>
      <c r="B13" s="4" t="n">
        <v>168753</v>
      </c>
      <c r="C13" s="4" t="n">
        <v>168753</v>
      </c>
    </row>
    <row r="14" spans="1:3">
      <c r="A14" s="3" t="s">
        <v>42</v>
      </c>
      <c r="B14" s="4" t="n">
        <v>498010</v>
      </c>
      <c r="C14" s="4" t="n">
        <v>474377</v>
      </c>
    </row>
    <row r="15" spans="1:3">
      <c r="A15" s="3" t="s">
        <v>43</v>
      </c>
      <c r="B15" s="4" t="n">
        <v>0</v>
      </c>
      <c r="C15" s="4" t="n">
        <v>1796</v>
      </c>
    </row>
    <row r="16" spans="1:3">
      <c r="A16" s="3" t="s">
        <v>44</v>
      </c>
      <c r="B16" s="4" t="n">
        <v>125492</v>
      </c>
      <c r="C16" s="4" t="n">
        <v>123574</v>
      </c>
    </row>
    <row r="17" spans="1:3">
      <c r="A17" s="3" t="s">
        <v>45</v>
      </c>
      <c r="B17" s="4" t="n">
        <v>3268451</v>
      </c>
      <c r="C17" s="4" t="n">
        <v>2823215</v>
      </c>
    </row>
    <row r="18" spans="1:3">
      <c r="A18" s="6" t="s">
        <v>46</v>
      </c>
    </row>
    <row r="19" spans="1:3">
      <c r="A19" s="3" t="s">
        <v>47</v>
      </c>
      <c r="B19" s="4" t="n">
        <v>1167</v>
      </c>
      <c r="C19" s="4" t="n">
        <v>1083</v>
      </c>
    </row>
    <row r="20" spans="1:3">
      <c r="A20" s="3" t="s">
        <v>48</v>
      </c>
      <c r="B20" s="4" t="n">
        <v>15463929</v>
      </c>
      <c r="C20" s="4" t="n">
        <v>15351463</v>
      </c>
    </row>
    <row r="21" spans="1:3">
      <c r="A21" s="3" t="s">
        <v>49</v>
      </c>
      <c r="B21" s="4" t="n">
        <v>505362</v>
      </c>
      <c r="C21" s="4" t="n">
        <v>505362</v>
      </c>
    </row>
    <row r="22" spans="1:3">
      <c r="A22" s="3" t="s">
        <v>50</v>
      </c>
      <c r="B22" s="4" t="n">
        <v>-375000</v>
      </c>
      <c r="C22" s="4" t="n">
        <v>-375000</v>
      </c>
    </row>
    <row r="23" spans="1:3">
      <c r="A23" s="3" t="s">
        <v>51</v>
      </c>
      <c r="B23" s="4" t="n">
        <v>-2031</v>
      </c>
      <c r="C23" s="4" t="n">
        <v>-2000</v>
      </c>
    </row>
    <row r="24" spans="1:3">
      <c r="A24" s="3" t="s">
        <v>52</v>
      </c>
      <c r="B24" s="4" t="n">
        <v>-18726287</v>
      </c>
      <c r="C24" s="4" t="n">
        <v>-18103580</v>
      </c>
    </row>
    <row r="25" spans="1:3">
      <c r="A25" s="3" t="s">
        <v>53</v>
      </c>
      <c r="B25" s="4" t="n">
        <v>-3132860</v>
      </c>
      <c r="C25" s="4" t="n">
        <v>-2622672</v>
      </c>
    </row>
    <row r="26" spans="1:3">
      <c r="A26" s="3" t="s">
        <v>54</v>
      </c>
      <c r="B26" s="7" t="n">
        <v>135591</v>
      </c>
      <c r="C26" s="7" t="n">
        <v>200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64</v>
      </c>
      <c r="B1" s="2" t="s">
        <v>1</v>
      </c>
    </row>
    <row r="2" spans="1:2">
      <c r="B2" s="2" t="s">
        <v>165</v>
      </c>
    </row>
    <row r="3" spans="1:2">
      <c r="A3" s="3" t="s">
        <v>166</v>
      </c>
      <c r="B3" s="7" t="n">
        <v>3132860</v>
      </c>
    </row>
    <row r="4" spans="1:2">
      <c r="A4" s="3" t="s">
        <v>167</v>
      </c>
      <c r="B4" s="7" t="n">
        <v>26226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168</v>
      </c>
      <c r="B1" s="2" t="s">
        <v>1</v>
      </c>
    </row>
    <row r="2" spans="1:2">
      <c r="B2" s="2" t="s">
        <v>165</v>
      </c>
    </row>
    <row r="3" spans="1:2">
      <c r="A3" s="3" t="s">
        <v>169</v>
      </c>
      <c r="B3" s="3" t="s">
        <v>170</v>
      </c>
    </row>
    <row r="4" spans="1:2">
      <c r="A4" s="3" t="s">
        <v>171</v>
      </c>
      <c r="B4" s="7" t="n">
        <v>117004</v>
      </c>
    </row>
    <row r="5" spans="1:2">
      <c r="A5" s="3" t="s">
        <v>172</v>
      </c>
      <c r="B5" s="4" t="n">
        <v>114763</v>
      </c>
    </row>
    <row r="6" spans="1:2">
      <c r="A6" s="3" t="s">
        <v>173</v>
      </c>
      <c r="B6" s="4" t="n">
        <v>7996</v>
      </c>
    </row>
    <row r="7" spans="1:2">
      <c r="A7" s="3" t="s">
        <v>174</v>
      </c>
      <c r="B7" s="7" t="n">
        <v>10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52"/>
    <col customWidth="1" max="2" min="2" width="27"/>
  </cols>
  <sheetData>
    <row r="1" spans="1:2">
      <c r="A1" s="1" t="s">
        <v>175</v>
      </c>
      <c r="B1" s="2" t="s">
        <v>1</v>
      </c>
    </row>
    <row r="2" spans="1:2">
      <c r="B2" s="2" t="s">
        <v>176</v>
      </c>
    </row>
    <row r="3" spans="1:2">
      <c r="A3" s="3" t="s">
        <v>177</v>
      </c>
      <c r="B3" s="7" t="n">
        <v>50000</v>
      </c>
    </row>
    <row r="4" spans="1:2">
      <c r="A4" s="3" t="s">
        <v>178</v>
      </c>
      <c r="B4" s="3" t="s">
        <v>179</v>
      </c>
    </row>
    <row r="5" spans="1:2">
      <c r="A5" s="3" t="s">
        <v>180</v>
      </c>
      <c r="B5" s="7" t="n">
        <v>52479</v>
      </c>
    </row>
    <row r="6" spans="1:2">
      <c r="A6" s="3" t="s">
        <v>181</v>
      </c>
      <c r="B6" s="3" t="s">
        <v>179</v>
      </c>
    </row>
    <row r="7" spans="1:2">
      <c r="A7" s="3" t="s">
        <v>182</v>
      </c>
      <c r="B7" s="7" t="n">
        <v>15000</v>
      </c>
    </row>
    <row r="8" spans="1:2">
      <c r="A8" s="3" t="s">
        <v>183</v>
      </c>
      <c r="B8" s="4" t="n">
        <v>2500000</v>
      </c>
    </row>
    <row r="9" spans="1:2">
      <c r="A9" s="3" t="s">
        <v>184</v>
      </c>
      <c r="B9" s="7" t="n">
        <v>55742</v>
      </c>
    </row>
    <row r="10" spans="1:2">
      <c r="A10" s="3" t="s">
        <v>185</v>
      </c>
      <c r="B10" s="4" t="n">
        <v>66815</v>
      </c>
    </row>
    <row r="11" spans="1:2">
      <c r="A11" s="3" t="s">
        <v>186</v>
      </c>
      <c r="B11" s="4" t="n">
        <v>3439</v>
      </c>
    </row>
    <row r="12" spans="1:2">
      <c r="A12" s="3" t="s">
        <v>187</v>
      </c>
      <c r="B12" s="4" t="n">
        <v>14335</v>
      </c>
    </row>
    <row r="13" spans="1:2">
      <c r="A13" s="3" t="s">
        <v>188</v>
      </c>
      <c r="B13" s="7" t="n">
        <v>25000</v>
      </c>
    </row>
    <row r="14" spans="1:2">
      <c r="A14" s="3" t="s">
        <v>189</v>
      </c>
      <c r="B14" s="3" t="s">
        <v>179</v>
      </c>
    </row>
    <row r="15" spans="1:2">
      <c r="A15" s="3" t="s">
        <v>190</v>
      </c>
      <c r="B15" s="7" t="n">
        <v>26240</v>
      </c>
    </row>
    <row r="16" spans="1:2">
      <c r="A16" s="3" t="s">
        <v>191</v>
      </c>
      <c r="B16" s="3" t="s">
        <v>179</v>
      </c>
    </row>
    <row r="17" spans="1:2">
      <c r="A17" s="3" t="s">
        <v>192</v>
      </c>
      <c r="B17" s="7" t="n">
        <v>34974</v>
      </c>
    </row>
    <row r="18" spans="1:2">
      <c r="A18" s="3" t="s">
        <v>193</v>
      </c>
      <c r="B18" s="4" t="n">
        <v>33005</v>
      </c>
    </row>
    <row r="19" spans="1:2">
      <c r="A19" s="3" t="s">
        <v>194</v>
      </c>
      <c r="B19" s="4" t="n">
        <v>8735</v>
      </c>
    </row>
    <row r="20" spans="1:2">
      <c r="A20" s="3" t="s">
        <v>195</v>
      </c>
      <c r="B20" s="4" t="n">
        <v>6765</v>
      </c>
    </row>
    <row r="21" spans="1:2">
      <c r="A21" s="3" t="s">
        <v>196</v>
      </c>
      <c r="B21" s="7" t="n">
        <v>100000</v>
      </c>
    </row>
    <row r="22" spans="1:2">
      <c r="A22" s="3" t="s">
        <v>197</v>
      </c>
      <c r="B22" s="3" t="s">
        <v>179</v>
      </c>
    </row>
    <row r="23" spans="1:2">
      <c r="A23" s="3" t="s">
        <v>198</v>
      </c>
      <c r="B23" s="7" t="n">
        <v>72907</v>
      </c>
    </row>
    <row r="24" spans="1:2">
      <c r="A24" s="3" t="s">
        <v>199</v>
      </c>
      <c r="B24" s="4" t="n">
        <v>9055</v>
      </c>
    </row>
    <row r="25" spans="1:2">
      <c r="A25" s="3" t="s">
        <v>200</v>
      </c>
      <c r="B25" s="4" t="n">
        <v>63852</v>
      </c>
    </row>
    <row r="26" spans="1:2">
      <c r="A26" s="3" t="s">
        <v>201</v>
      </c>
      <c r="B26" s="7" t="n">
        <v>20000</v>
      </c>
    </row>
    <row r="27" spans="1:2">
      <c r="A27" s="3" t="s">
        <v>202</v>
      </c>
      <c r="B27" s="4" t="n">
        <v>5000000</v>
      </c>
    </row>
    <row r="28" spans="1:2">
      <c r="A28" s="3" t="s">
        <v>203</v>
      </c>
      <c r="B28" s="7" t="n">
        <v>33938</v>
      </c>
    </row>
    <row r="29" spans="1:2">
      <c r="A29" s="3" t="s">
        <v>204</v>
      </c>
      <c r="B29" s="4" t="n">
        <v>51323</v>
      </c>
    </row>
    <row r="30" spans="1:2">
      <c r="A30" s="3" t="s">
        <v>205</v>
      </c>
      <c r="B30" s="4" t="n">
        <v>1929</v>
      </c>
    </row>
    <row r="31" spans="1:2">
      <c r="A31" s="3" t="s">
        <v>206</v>
      </c>
      <c r="B31" s="7" t="n">
        <v>5012</v>
      </c>
    </row>
    <row r="32" spans="1:2">
      <c r="A32" s="3" t="s">
        <v>207</v>
      </c>
      <c r="B32" s="3" t="s">
        <v>179</v>
      </c>
    </row>
    <row r="33" spans="1:2">
      <c r="A33" s="3" t="s">
        <v>208</v>
      </c>
      <c r="B33" s="7" t="n">
        <v>250000</v>
      </c>
    </row>
    <row r="34" spans="1:2">
      <c r="A34" s="3" t="s">
        <v>209</v>
      </c>
      <c r="B34" s="3" t="s">
        <v>210</v>
      </c>
    </row>
    <row r="35" spans="1:2">
      <c r="A35" s="3" t="s">
        <v>211</v>
      </c>
      <c r="B35" s="7" t="n">
        <v>280411</v>
      </c>
    </row>
    <row r="36" spans="1:2">
      <c r="A36" s="3" t="s">
        <v>212</v>
      </c>
      <c r="B36" s="4" t="n">
        <v>50000</v>
      </c>
    </row>
    <row r="37" spans="1:2">
      <c r="A37" s="3" t="s">
        <v>213</v>
      </c>
      <c r="B37" s="4" t="n">
        <v>13677</v>
      </c>
    </row>
    <row r="38" spans="1:2">
      <c r="A38" s="3" t="s">
        <v>214</v>
      </c>
      <c r="B38" s="4" t="n">
        <v>36323</v>
      </c>
    </row>
    <row r="39" spans="1:2">
      <c r="A39" s="3" t="s">
        <v>215</v>
      </c>
      <c r="B39" s="4" t="n">
        <v>340045</v>
      </c>
    </row>
    <row r="40" spans="1:2">
      <c r="A40" s="3" t="s">
        <v>216</v>
      </c>
      <c r="B40" s="4" t="n">
        <v>291989</v>
      </c>
    </row>
    <row r="41" spans="1:2">
      <c r="A41" s="3" t="s">
        <v>217</v>
      </c>
      <c r="B41" s="4" t="n">
        <v>73312</v>
      </c>
    </row>
    <row r="42" spans="1:2">
      <c r="A42" s="3" t="s">
        <v>218</v>
      </c>
      <c r="B42" s="7" t="n">
        <v>25256</v>
      </c>
    </row>
    <row r="43" spans="1:2">
      <c r="A43" s="3" t="s">
        <v>219</v>
      </c>
      <c r="B43" s="3" t="s">
        <v>179</v>
      </c>
    </row>
    <row r="44" spans="1:2">
      <c r="A44" s="3" t="s">
        <v>220</v>
      </c>
      <c r="B44" s="7" t="n">
        <v>7500</v>
      </c>
    </row>
    <row r="45" spans="1:2">
      <c r="A45" s="3" t="s">
        <v>221</v>
      </c>
      <c r="B45" s="3" t="s">
        <v>179</v>
      </c>
    </row>
    <row r="46" spans="1:2">
      <c r="A46" s="3" t="s">
        <v>222</v>
      </c>
      <c r="B46" s="7" t="n">
        <v>8244</v>
      </c>
    </row>
    <row r="47" spans="1:2">
      <c r="A47" s="3" t="s">
        <v>223</v>
      </c>
      <c r="B47" s="4" t="n">
        <v>7681</v>
      </c>
    </row>
    <row r="48" spans="1:2">
      <c r="A48" s="3" t="s">
        <v>224</v>
      </c>
      <c r="B48" s="4" t="n">
        <v>744</v>
      </c>
    </row>
    <row r="49" spans="1:2">
      <c r="A49" s="3" t="s">
        <v>225</v>
      </c>
      <c r="B49" s="7" t="n">
        <v>181</v>
      </c>
    </row>
    <row r="50" spans="1:2">
      <c r="A50" s="3" t="s">
        <v>226</v>
      </c>
      <c r="B50" s="3" t="s">
        <v>179</v>
      </c>
    </row>
    <row r="51" spans="1:2">
      <c r="A51" s="3" t="s">
        <v>227</v>
      </c>
      <c r="B51" s="7" t="n">
        <v>20000</v>
      </c>
    </row>
    <row r="52" spans="1:2">
      <c r="A52" s="3" t="s">
        <v>228</v>
      </c>
      <c r="B52" s="4" t="n">
        <v>21732</v>
      </c>
    </row>
    <row r="53" spans="1:2">
      <c r="A53" s="3" t="s">
        <v>229</v>
      </c>
      <c r="B53" s="4" t="n">
        <v>20230</v>
      </c>
    </row>
    <row r="54" spans="1:2">
      <c r="A54" s="3" t="s">
        <v>230</v>
      </c>
      <c r="B54" s="4" t="n">
        <v>1732</v>
      </c>
    </row>
    <row r="55" spans="1:2">
      <c r="A55" s="3" t="s">
        <v>231</v>
      </c>
      <c r="B55" s="7" t="n">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36"/>
    <col customWidth="1" max="2" min="2" width="27"/>
  </cols>
  <sheetData>
    <row r="1" spans="1:2">
      <c r="A1" s="1" t="s">
        <v>232</v>
      </c>
      <c r="B1" s="2" t="s">
        <v>1</v>
      </c>
    </row>
    <row r="2" spans="1:2">
      <c r="B2" s="2" t="s">
        <v>176</v>
      </c>
    </row>
    <row r="3" spans="1:2">
      <c r="A3" s="3" t="s">
        <v>233</v>
      </c>
      <c r="B3" s="4" t="n">
        <v>500000000</v>
      </c>
    </row>
    <row r="4" spans="1:2">
      <c r="A4" s="3" t="s">
        <v>234</v>
      </c>
      <c r="B4" s="8" t="n">
        <v>1e-05</v>
      </c>
    </row>
    <row r="5" spans="1:2">
      <c r="A5" s="3" t="s">
        <v>235</v>
      </c>
      <c r="B5" s="4" t="n">
        <v>7500000</v>
      </c>
    </row>
    <row r="6" spans="1:2">
      <c r="A6" s="3" t="s">
        <v>236</v>
      </c>
      <c r="B6" s="7" t="n">
        <v>103750</v>
      </c>
    </row>
    <row r="7" spans="1:2">
      <c r="A7" s="3" t="s">
        <v>237</v>
      </c>
      <c r="B7" s="7" t="n">
        <v>35000</v>
      </c>
    </row>
    <row r="8" spans="1:2">
      <c r="A8" s="3" t="s">
        <v>238</v>
      </c>
      <c r="B8" s="4" t="n">
        <v>1000000</v>
      </c>
    </row>
    <row r="9" spans="1:2">
      <c r="A9" s="3" t="s">
        <v>239</v>
      </c>
      <c r="B9" s="7" t="n">
        <v>8800</v>
      </c>
    </row>
    <row r="10" spans="1:2">
      <c r="A10" s="3" t="s">
        <v>240</v>
      </c>
      <c r="B10" s="4" t="n">
        <v>505362</v>
      </c>
    </row>
    <row r="11" spans="1:2">
      <c r="A11" s="3" t="s">
        <v>241</v>
      </c>
      <c r="B11" s="7" t="n">
        <v>505362</v>
      </c>
    </row>
    <row r="12" spans="1:2">
      <c r="A12" s="3" t="s">
        <v>242</v>
      </c>
      <c r="B12" s="4" t="n">
        <v>10000000</v>
      </c>
    </row>
    <row r="13" spans="1:2">
      <c r="A13" s="3" t="s">
        <v>243</v>
      </c>
      <c r="B13" s="8" t="n">
        <v>1e-05</v>
      </c>
    </row>
    <row r="14" spans="1:2">
      <c r="A14" s="3" t="s">
        <v>244</v>
      </c>
      <c r="B14" s="4" t="n">
        <v>116724295</v>
      </c>
    </row>
    <row r="15" spans="1:2">
      <c r="A15" s="3" t="s">
        <v>245</v>
      </c>
      <c r="B15" s="4" t="n">
        <v>109413573</v>
      </c>
    </row>
    <row r="16" spans="1:2">
      <c r="A16" s="3" t="s">
        <v>246</v>
      </c>
      <c r="B16" s="7" t="n">
        <v>0</v>
      </c>
    </row>
    <row r="17" spans="1:2">
      <c r="A17" s="3" t="s">
        <v>247</v>
      </c>
      <c r="B17" s="4" t="n">
        <v>0</v>
      </c>
    </row>
    <row r="18" spans="1:2">
      <c r="A18" s="3" t="s">
        <v>248</v>
      </c>
      <c r="B18" s="4" t="n">
        <v>0</v>
      </c>
    </row>
    <row r="19" spans="1:2">
      <c r="A19" s="3" t="s">
        <v>249</v>
      </c>
      <c r="B19" s="4" t="n">
        <v>0</v>
      </c>
    </row>
    <row r="20" spans="1:2">
      <c r="A20" s="3" t="s">
        <v>250</v>
      </c>
      <c r="B20" s="4" t="n">
        <v>0</v>
      </c>
    </row>
    <row r="21" spans="1:2">
      <c r="A21" s="3" t="s">
        <v>251</v>
      </c>
      <c r="B21" s="7" t="n">
        <v>0</v>
      </c>
    </row>
    <row r="22" spans="1:2">
      <c r="A22" s="3" t="s">
        <v>252</v>
      </c>
      <c r="B22" s="4" t="n">
        <v>114979769</v>
      </c>
    </row>
    <row r="23" spans="1:2">
      <c r="A23" s="3" t="s">
        <v>253</v>
      </c>
      <c r="B23" s="4" t="n">
        <v>105753751</v>
      </c>
    </row>
    <row r="24" spans="1:2">
      <c r="A24" s="3" t="s">
        <v>254</v>
      </c>
      <c r="B24" s="9" t="n">
        <v>-0.01</v>
      </c>
    </row>
    <row r="25" spans="1:2">
      <c r="A25" s="3" t="s">
        <v>255</v>
      </c>
      <c r="B25" s="10" t="n">
        <v>-0.01</v>
      </c>
    </row>
    <row r="26" spans="1:2">
      <c r="A26" s="3" t="s">
        <v>256</v>
      </c>
      <c r="B26" s="4" t="n">
        <v>0</v>
      </c>
    </row>
    <row r="27" spans="1:2">
      <c r="A27" s="3" t="s">
        <v>257</v>
      </c>
      <c r="B27" s="4" t="n">
        <v>0</v>
      </c>
    </row>
    <row r="28" spans="1:2">
      <c r="A28" s="3" t="s">
        <v>258</v>
      </c>
      <c r="B28" s="10" t="n">
        <v>-0.01</v>
      </c>
    </row>
    <row r="29" spans="1:2">
      <c r="A29" s="3" t="s">
        <v>259</v>
      </c>
      <c r="B29" s="7" t="n">
        <v>0</v>
      </c>
    </row>
    <row r="30" spans="1:2">
      <c r="A30" s="3" t="s">
        <v>260</v>
      </c>
      <c r="B30" s="4" t="n">
        <v>5000000</v>
      </c>
    </row>
    <row r="31" spans="1:2">
      <c r="A31" s="3" t="s">
        <v>261</v>
      </c>
      <c r="B31" s="3"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23"/>
  </cols>
  <sheetData>
    <row r="1" spans="1:2">
      <c r="A1" s="1" t="s">
        <v>263</v>
      </c>
      <c r="B1" s="2" t="s">
        <v>1</v>
      </c>
    </row>
    <row r="2" spans="1:2">
      <c r="B2" s="2" t="s">
        <v>264</v>
      </c>
    </row>
    <row r="3" spans="1:2">
      <c r="A3" s="3" t="s">
        <v>265</v>
      </c>
      <c r="B3" s="7" t="n">
        <v>3100000</v>
      </c>
    </row>
    <row r="4" spans="1:2">
      <c r="A4" s="3" t="s">
        <v>266</v>
      </c>
      <c r="B4" s="7" t="n">
        <v>300000</v>
      </c>
    </row>
    <row r="5" spans="1:2">
      <c r="A5" s="3" t="s">
        <v>267</v>
      </c>
      <c r="B5" s="4" t="n">
        <v>36</v>
      </c>
    </row>
    <row r="6" spans="1:2">
      <c r="A6" s="3" t="s">
        <v>268</v>
      </c>
      <c r="B6" s="7" t="n">
        <v>2200000</v>
      </c>
    </row>
    <row r="7" spans="1:2">
      <c r="A7" s="3" t="s">
        <v>269</v>
      </c>
      <c r="B7" s="7" t="n">
        <v>200000</v>
      </c>
    </row>
    <row r="8" spans="1:2">
      <c r="A8" s="3" t="s">
        <v>270</v>
      </c>
      <c r="B8" s="3" t="s">
        <v>271</v>
      </c>
    </row>
    <row r="9" spans="1:2">
      <c r="A9" s="3" t="s">
        <v>272</v>
      </c>
      <c r="B9" s="3" t="s">
        <v>273</v>
      </c>
    </row>
    <row r="10" spans="1:2">
      <c r="A10" s="3" t="s">
        <v>274</v>
      </c>
      <c r="B10" s="7" t="n">
        <v>4928036</v>
      </c>
    </row>
    <row r="11" spans="1:2">
      <c r="A11" s="3" t="s">
        <v>275</v>
      </c>
      <c r="B11" s="4" t="n">
        <v>667264</v>
      </c>
    </row>
    <row r="12" spans="1:2">
      <c r="A12" s="3" t="s">
        <v>276</v>
      </c>
      <c r="B12" s="4" t="n">
        <v>367264</v>
      </c>
    </row>
    <row r="13" spans="1:2">
      <c r="A13" s="3" t="s">
        <v>277</v>
      </c>
      <c r="B13" s="4" t="n">
        <v>300000</v>
      </c>
    </row>
    <row r="14" spans="1:2">
      <c r="A14" s="3" t="s">
        <v>278</v>
      </c>
      <c r="B14" s="4" t="n">
        <v>150000</v>
      </c>
    </row>
    <row r="15" spans="1:2">
      <c r="A15" s="3" t="s">
        <v>279</v>
      </c>
      <c r="B15" s="4" t="n">
        <v>32167</v>
      </c>
    </row>
    <row r="16" spans="1:2">
      <c r="A16" s="3" t="s">
        <v>280</v>
      </c>
      <c r="B16" s="4" t="n">
        <v>80000</v>
      </c>
    </row>
    <row r="17" spans="1:2">
      <c r="A17" s="3" t="s">
        <v>281</v>
      </c>
      <c r="B17" s="7" t="n">
        <v>1055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1"/>
  </cols>
  <sheetData>
    <row r="1" spans="1:2">
      <c r="A1" s="1" t="s">
        <v>282</v>
      </c>
      <c r="B1" s="2" t="s">
        <v>1</v>
      </c>
    </row>
    <row r="2" spans="1:2">
      <c r="B2" s="2" t="s">
        <v>165</v>
      </c>
    </row>
    <row r="3" spans="1:2">
      <c r="A3" s="3" t="s">
        <v>283</v>
      </c>
      <c r="B3" s="7" t="n">
        <v>1208091</v>
      </c>
    </row>
    <row r="4" spans="1:2">
      <c r="A4" s="3" t="s">
        <v>284</v>
      </c>
      <c r="B4" s="4" t="n">
        <v>947260</v>
      </c>
    </row>
    <row r="5" spans="1:2">
      <c r="A5" s="3" t="s">
        <v>285</v>
      </c>
      <c r="B5" s="4" t="n">
        <v>21518</v>
      </c>
    </row>
    <row r="6" spans="1:2">
      <c r="A6" s="3" t="s">
        <v>286</v>
      </c>
      <c r="B6" s="4" t="n">
        <v>21840</v>
      </c>
    </row>
    <row r="7" spans="1:2">
      <c r="A7" s="3" t="s">
        <v>287</v>
      </c>
      <c r="B7" s="4" t="n">
        <v>1195959</v>
      </c>
    </row>
    <row r="8" spans="1:2">
      <c r="A8" s="3" t="s">
        <v>288</v>
      </c>
      <c r="B8" s="4" t="n">
        <v>934209</v>
      </c>
    </row>
    <row r="9" spans="1:2">
      <c r="A9" s="3" t="s">
        <v>289</v>
      </c>
      <c r="B9" s="4" t="n">
        <v>-9386</v>
      </c>
    </row>
    <row r="10" spans="1:2">
      <c r="A10" s="3" t="s">
        <v>290</v>
      </c>
      <c r="B10" s="4" t="n">
        <v>-8789</v>
      </c>
    </row>
    <row r="11" spans="1:2">
      <c r="A11" s="3" t="s">
        <v>291</v>
      </c>
      <c r="B11" s="4" t="n">
        <v>261750</v>
      </c>
    </row>
    <row r="12" spans="1:2">
      <c r="A12" s="3" t="s">
        <v>292</v>
      </c>
      <c r="B12" s="4" t="n">
        <v>261750</v>
      </c>
    </row>
    <row r="13" spans="1:2">
      <c r="A13" s="3" t="s">
        <v>293</v>
      </c>
      <c r="B13" s="7" t="n">
        <v>1546</v>
      </c>
    </row>
    <row r="14" spans="1:2">
      <c r="A14" s="3" t="s">
        <v>294</v>
      </c>
      <c r="B14" s="4" t="n">
        <v>5971438</v>
      </c>
    </row>
    <row r="15" spans="1:2">
      <c r="A15" s="3" t="s">
        <v>295</v>
      </c>
      <c r="B15" s="7" t="n">
        <v>6753</v>
      </c>
    </row>
    <row r="16" spans="1:2">
      <c r="A16" s="3" t="s">
        <v>296</v>
      </c>
      <c r="B16" s="4" t="n">
        <v>59714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297</v>
      </c>
      <c r="B1" s="2" t="s">
        <v>1</v>
      </c>
    </row>
    <row r="2" spans="1:2">
      <c r="B2" s="2" t="s">
        <v>165</v>
      </c>
    </row>
    <row r="3" spans="1:2">
      <c r="A3" s="3" t="s">
        <v>298</v>
      </c>
      <c r="B3" s="7" t="n">
        <v>1800</v>
      </c>
    </row>
    <row r="4" spans="1:2">
      <c r="A4" s="3" t="s">
        <v>299</v>
      </c>
      <c r="B4" s="4" t="n">
        <v>1872</v>
      </c>
    </row>
    <row r="5" spans="1:2">
      <c r="A5" s="3" t="s">
        <v>300</v>
      </c>
      <c r="B5" s="4" t="n">
        <v>1944</v>
      </c>
    </row>
    <row r="6" spans="1:2">
      <c r="A6" s="3" t="s">
        <v>301</v>
      </c>
      <c r="B6" s="4" t="n">
        <v>13321</v>
      </c>
    </row>
    <row r="7" spans="1:2">
      <c r="A7" s="3" t="s">
        <v>302</v>
      </c>
      <c r="B7" s="7" t="n">
        <v>166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303</v>
      </c>
      <c r="B1" s="2" t="s">
        <v>1</v>
      </c>
    </row>
    <row r="2" spans="1:2">
      <c r="B2" s="2" t="s">
        <v>165</v>
      </c>
    </row>
    <row r="3" spans="1:2">
      <c r="A3" s="11" t="n">
        <v>1</v>
      </c>
      <c r="B3" s="7" t="n">
        <v>39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37"/>
  </cols>
  <sheetData>
    <row r="1" spans="1:2">
      <c r="A1" s="1" t="s">
        <v>304</v>
      </c>
      <c r="B1" s="2" t="s">
        <v>1</v>
      </c>
    </row>
    <row r="2" spans="1:2">
      <c r="B2" s="2" t="s">
        <v>305</v>
      </c>
    </row>
    <row r="3" spans="1:2">
      <c r="A3" s="3" t="s">
        <v>306</v>
      </c>
      <c r="B3" s="3" t="s">
        <v>273</v>
      </c>
    </row>
    <row r="4" spans="1:2">
      <c r="A4" s="3" t="s">
        <v>307</v>
      </c>
      <c r="B4" s="4" t="n">
        <v>10000000</v>
      </c>
    </row>
    <row r="5" spans="1:2">
      <c r="A5" s="3" t="s">
        <v>308</v>
      </c>
      <c r="B5" s="8" t="n">
        <v>1e-05</v>
      </c>
    </row>
    <row r="6" spans="1:2">
      <c r="A6" s="3" t="s">
        <v>309</v>
      </c>
      <c r="B6" s="4" t="n">
        <v>38908098</v>
      </c>
    </row>
    <row r="7" spans="1:2">
      <c r="A7" s="3" t="s">
        <v>310</v>
      </c>
      <c r="B7" s="8" t="n">
        <v>1e-05</v>
      </c>
    </row>
    <row r="8" spans="1:2">
      <c r="A8" s="3" t="s">
        <v>311</v>
      </c>
      <c r="B8" s="3" t="s">
        <v>312</v>
      </c>
    </row>
    <row r="9" spans="1:2">
      <c r="A9" s="3" t="s">
        <v>313</v>
      </c>
      <c r="B9" s="3"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165</v>
      </c>
    </row>
    <row r="3" spans="1:2">
      <c r="A3" s="3" t="s">
        <v>315</v>
      </c>
      <c r="B3" s="7" t="n">
        <v>125492</v>
      </c>
    </row>
    <row r="4" spans="1:2">
      <c r="A4" s="3" t="s">
        <v>316</v>
      </c>
      <c r="B4" s="4" t="n">
        <v>123574</v>
      </c>
    </row>
    <row r="5" spans="1:2">
      <c r="A5" s="3" t="s">
        <v>317</v>
      </c>
      <c r="B5" s="4" t="n">
        <v>125492</v>
      </c>
    </row>
    <row r="6" spans="1:2">
      <c r="A6" s="3" t="s">
        <v>318</v>
      </c>
      <c r="B6" s="7" t="n">
        <v>1235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9</v>
      </c>
    </row>
    <row r="2" spans="1:3">
      <c r="A2" s="3" t="s">
        <v>56</v>
      </c>
      <c r="B2" s="4" t="n">
        <v>500000000</v>
      </c>
      <c r="C2" s="4" t="n">
        <v>500000000</v>
      </c>
    </row>
    <row r="3" spans="1:3">
      <c r="A3" s="3" t="s">
        <v>57</v>
      </c>
      <c r="B3" s="8" t="n">
        <v>1e-05</v>
      </c>
      <c r="C3" s="8" t="n">
        <v>1e-05</v>
      </c>
    </row>
    <row r="4" spans="1:3">
      <c r="A4" s="3" t="s">
        <v>58</v>
      </c>
      <c r="B4" s="4" t="n">
        <v>10000000</v>
      </c>
      <c r="C4" s="4" t="n">
        <v>10000000</v>
      </c>
    </row>
    <row r="5" spans="1:3">
      <c r="A5" s="3" t="s">
        <v>59</v>
      </c>
      <c r="B5" s="8" t="n">
        <v>1e-05</v>
      </c>
      <c r="C5" s="8" t="n">
        <v>1e-05</v>
      </c>
    </row>
    <row r="6" spans="1:3">
      <c r="A6" s="3" t="s">
        <v>60</v>
      </c>
      <c r="B6" s="4" t="n">
        <v>115724295</v>
      </c>
      <c r="C6" s="4" t="n">
        <v>108224295</v>
      </c>
    </row>
    <row r="7" spans="1:3">
      <c r="A7" s="3" t="s">
        <v>61</v>
      </c>
      <c r="B7" s="4" t="n">
        <v>115724295</v>
      </c>
      <c r="C7" s="4" t="n">
        <v>1082242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165</v>
      </c>
    </row>
    <row r="3" spans="1:2">
      <c r="A3" s="3" t="s">
        <v>320</v>
      </c>
      <c r="B3" s="7" t="n">
        <v>0</v>
      </c>
    </row>
    <row r="4" spans="1:2">
      <c r="A4" s="3" t="s">
        <v>321</v>
      </c>
      <c r="B4" s="4" t="n">
        <v>20575</v>
      </c>
    </row>
    <row r="5" spans="1:2">
      <c r="A5" s="3" t="s">
        <v>322</v>
      </c>
      <c r="B5" s="4" t="n">
        <v>0</v>
      </c>
    </row>
    <row r="6" spans="1:2">
      <c r="A6" s="3" t="s">
        <v>323</v>
      </c>
      <c r="B6" s="4" t="n">
        <v>0</v>
      </c>
    </row>
    <row r="7" spans="1:2">
      <c r="A7" s="3" t="s">
        <v>324</v>
      </c>
      <c r="B7" s="4" t="n">
        <v>0</v>
      </c>
    </row>
    <row r="8" spans="1:2">
      <c r="A8" s="3" t="s">
        <v>325</v>
      </c>
      <c r="B8" s="4" t="n">
        <v>32776</v>
      </c>
    </row>
    <row r="9" spans="1:2">
      <c r="A9" s="3" t="s">
        <v>326</v>
      </c>
      <c r="B9" s="4" t="n">
        <v>0</v>
      </c>
    </row>
    <row r="10" spans="1:2">
      <c r="A10" s="3" t="s">
        <v>327</v>
      </c>
      <c r="B10" s="4" t="n">
        <v>379903</v>
      </c>
    </row>
    <row r="11" spans="1:2">
      <c r="A11" s="3" t="s">
        <v>328</v>
      </c>
      <c r="B11" s="4" t="n">
        <v>8800</v>
      </c>
    </row>
    <row r="12" spans="1:2">
      <c r="A12" s="3" t="s">
        <v>329</v>
      </c>
      <c r="B12" s="4" t="n">
        <v>0</v>
      </c>
    </row>
    <row r="13" spans="1:2">
      <c r="A13" s="3" t="s">
        <v>330</v>
      </c>
      <c r="B13" s="4" t="n">
        <v>103750</v>
      </c>
    </row>
    <row r="14" spans="1:2">
      <c r="A14" s="3" t="s">
        <v>331</v>
      </c>
      <c r="B1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c r="B3" s="7" t="n">
        <v>15000</v>
      </c>
      <c r="C3" s="7" t="n">
        <v>0</v>
      </c>
      <c r="D3" s="7" t="n">
        <v>51966</v>
      </c>
      <c r="E3" s="7" t="n">
        <v>0</v>
      </c>
    </row>
    <row r="4" spans="1:5">
      <c r="A4" s="6" t="s">
        <v>66</v>
      </c>
    </row>
    <row r="5" spans="1:5">
      <c r="A5" s="3" t="s">
        <v>67</v>
      </c>
      <c r="B5" s="4" t="n">
        <v>0</v>
      </c>
      <c r="C5" s="4" t="n">
        <v>10000</v>
      </c>
      <c r="D5" s="4" t="n">
        <v>45000</v>
      </c>
      <c r="E5" s="4" t="n">
        <v>30000</v>
      </c>
    </row>
    <row r="6" spans="1:5">
      <c r="A6" s="3" t="s">
        <v>68</v>
      </c>
      <c r="B6" s="4" t="n">
        <v>105250</v>
      </c>
      <c r="C6" s="4" t="n">
        <v>146000</v>
      </c>
      <c r="D6" s="4" t="n">
        <v>342593</v>
      </c>
      <c r="E6" s="4" t="n">
        <v>472601</v>
      </c>
    </row>
    <row r="7" spans="1:5">
      <c r="A7" s="3" t="s">
        <v>69</v>
      </c>
      <c r="B7" s="4" t="n">
        <v>9579</v>
      </c>
      <c r="C7" s="4" t="n">
        <v>12010</v>
      </c>
      <c r="D7" s="4" t="n">
        <v>30291</v>
      </c>
      <c r="E7" s="4" t="n">
        <v>35462</v>
      </c>
    </row>
    <row r="8" spans="1:5">
      <c r="A8" s="3" t="s">
        <v>70</v>
      </c>
      <c r="B8" s="4" t="n">
        <v>0</v>
      </c>
      <c r="C8" s="4" t="n">
        <v>25800</v>
      </c>
      <c r="D8" s="4" t="n">
        <v>5655</v>
      </c>
      <c r="E8" s="4" t="n">
        <v>83009</v>
      </c>
    </row>
    <row r="9" spans="1:5">
      <c r="A9" s="3" t="s">
        <v>71</v>
      </c>
      <c r="B9" s="4" t="n">
        <v>14462</v>
      </c>
      <c r="C9" s="4" t="n">
        <v>16195</v>
      </c>
      <c r="D9" s="4" t="n">
        <v>91805</v>
      </c>
      <c r="E9" s="4" t="n">
        <v>90285</v>
      </c>
    </row>
    <row r="10" spans="1:5">
      <c r="A10" s="3" t="s">
        <v>72</v>
      </c>
      <c r="B10" s="4" t="n">
        <v>2446</v>
      </c>
      <c r="C10" s="4" t="n">
        <v>7107</v>
      </c>
      <c r="D10" s="4" t="n">
        <v>16815</v>
      </c>
      <c r="E10" s="4" t="n">
        <v>21090</v>
      </c>
    </row>
    <row r="11" spans="1:5">
      <c r="A11" s="3" t="s">
        <v>73</v>
      </c>
      <c r="B11" s="4" t="n">
        <v>2792</v>
      </c>
      <c r="C11" s="4" t="n">
        <v>5329</v>
      </c>
      <c r="D11" s="4" t="n">
        <v>22501</v>
      </c>
      <c r="E11" s="4" t="n">
        <v>21940</v>
      </c>
    </row>
    <row r="12" spans="1:5">
      <c r="A12" s="3" t="s">
        <v>74</v>
      </c>
      <c r="B12" s="4" t="n">
        <v>134529</v>
      </c>
      <c r="C12" s="4" t="n">
        <v>222441</v>
      </c>
      <c r="D12" s="4" t="n">
        <v>554660</v>
      </c>
      <c r="E12" s="4" t="n">
        <v>754387</v>
      </c>
    </row>
    <row r="13" spans="1:5">
      <c r="A13" s="3" t="s">
        <v>75</v>
      </c>
      <c r="B13" s="4" t="n">
        <v>-119529</v>
      </c>
      <c r="C13" s="4" t="n">
        <v>-222441</v>
      </c>
      <c r="D13" s="4" t="n">
        <v>-502694</v>
      </c>
      <c r="E13" s="4" t="n">
        <v>-754387</v>
      </c>
    </row>
    <row r="14" spans="1:5">
      <c r="A14" s="6" t="s">
        <v>76</v>
      </c>
    </row>
    <row r="15" spans="1:5">
      <c r="A15" s="3" t="s">
        <v>77</v>
      </c>
      <c r="B15" s="4" t="n">
        <v>-19615</v>
      </c>
      <c r="C15" s="4" t="n">
        <v>-22069</v>
      </c>
      <c r="D15" s="4" t="n">
        <v>-58632</v>
      </c>
      <c r="E15" s="4" t="n">
        <v>-64538</v>
      </c>
    </row>
    <row r="16" spans="1:5">
      <c r="A16" s="3" t="s">
        <v>78</v>
      </c>
      <c r="B16" s="4" t="n">
        <v>2067</v>
      </c>
      <c r="C16" s="4" t="n">
        <v>28099</v>
      </c>
      <c r="D16" s="4" t="n">
        <v>5128</v>
      </c>
      <c r="E16" s="4" t="n">
        <v>28389</v>
      </c>
    </row>
    <row r="17" spans="1:5">
      <c r="A17" s="3" t="s">
        <v>79</v>
      </c>
      <c r="B17" s="4" t="n">
        <v>30</v>
      </c>
      <c r="C17" s="4" t="n">
        <v>-1132</v>
      </c>
      <c r="D17" s="4" t="n">
        <v>2241</v>
      </c>
      <c r="E17" s="4" t="n">
        <v>-2386</v>
      </c>
    </row>
    <row r="18" spans="1:5">
      <c r="A18" s="3" t="s">
        <v>80</v>
      </c>
      <c r="B18" s="4" t="n">
        <v>0</v>
      </c>
      <c r="C18" s="4" t="n">
        <v>0</v>
      </c>
      <c r="D18" s="4" t="n">
        <v>-68750</v>
      </c>
      <c r="E18" s="4" t="n">
        <v>0</v>
      </c>
    </row>
    <row r="19" spans="1:5">
      <c r="A19" s="3" t="s">
        <v>81</v>
      </c>
      <c r="B19" s="4" t="n">
        <v>-17518</v>
      </c>
      <c r="C19" s="4" t="n">
        <v>4898</v>
      </c>
      <c r="D19" s="4" t="n">
        <v>-120013</v>
      </c>
      <c r="E19" s="4" t="n">
        <v>-38535</v>
      </c>
    </row>
    <row r="20" spans="1:5">
      <c r="A20" s="3" t="s">
        <v>82</v>
      </c>
      <c r="B20" s="4" t="n">
        <v>-137047</v>
      </c>
      <c r="C20" s="4" t="n">
        <v>-217543</v>
      </c>
      <c r="D20" s="4" t="n">
        <v>-622707</v>
      </c>
      <c r="E20" s="4" t="n">
        <v>-792922</v>
      </c>
    </row>
    <row r="21" spans="1:5">
      <c r="A21" s="3" t="s">
        <v>83</v>
      </c>
      <c r="B21" s="4" t="n">
        <v>0</v>
      </c>
      <c r="C21" s="4" t="n">
        <v>150000</v>
      </c>
      <c r="D21" s="4" t="n">
        <v>0</v>
      </c>
      <c r="E21" s="4" t="n">
        <v>332167</v>
      </c>
    </row>
    <row r="22" spans="1:5">
      <c r="A22" s="3" t="s">
        <v>84</v>
      </c>
      <c r="B22" s="7" t="n">
        <v>-137047</v>
      </c>
      <c r="C22" s="7" t="n">
        <v>-67543</v>
      </c>
      <c r="D22" s="7" t="n">
        <v>-622707</v>
      </c>
      <c r="E22" s="7" t="n">
        <v>-4607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5</v>
      </c>
      <c r="B1" s="2" t="s">
        <v>1</v>
      </c>
    </row>
    <row r="2" spans="1:3">
      <c r="B2" s="2" t="s">
        <v>2</v>
      </c>
      <c r="C2" s="2" t="s">
        <v>64</v>
      </c>
    </row>
    <row r="3" spans="1:3">
      <c r="A3" s="6" t="s">
        <v>86</v>
      </c>
    </row>
    <row r="4" spans="1:3">
      <c r="A4" s="3" t="s">
        <v>87</v>
      </c>
      <c r="B4" s="7" t="n">
        <v>-622707</v>
      </c>
      <c r="C4" s="7" t="n">
        <v>-460755</v>
      </c>
    </row>
    <row r="5" spans="1:3">
      <c r="A5" s="6" t="s">
        <v>88</v>
      </c>
    </row>
    <row r="6" spans="1:3">
      <c r="A6" s="3" t="s">
        <v>89</v>
      </c>
      <c r="B6" s="4" t="n">
        <v>58633</v>
      </c>
      <c r="C6" s="4" t="n">
        <v>64534</v>
      </c>
    </row>
    <row r="7" spans="1:3">
      <c r="A7" s="3" t="s">
        <v>90</v>
      </c>
      <c r="B7" s="4" t="n">
        <v>8800</v>
      </c>
      <c r="C7" s="4" t="n">
        <v>70276</v>
      </c>
    </row>
    <row r="8" spans="1:3">
      <c r="A8" s="3" t="s">
        <v>91</v>
      </c>
      <c r="B8" s="4" t="n">
        <v>-2241</v>
      </c>
      <c r="C8" s="4" t="n">
        <v>2386</v>
      </c>
    </row>
    <row r="9" spans="1:3">
      <c r="A9" s="3" t="s">
        <v>92</v>
      </c>
      <c r="B9" s="4" t="n">
        <v>-3744</v>
      </c>
      <c r="C9" s="4" t="n">
        <v>-27639</v>
      </c>
    </row>
    <row r="10" spans="1:3">
      <c r="A10" s="3" t="s">
        <v>93</v>
      </c>
      <c r="B10" s="4" t="n">
        <v>68750</v>
      </c>
      <c r="C10" s="4" t="n">
        <v>0</v>
      </c>
    </row>
    <row r="11" spans="1:3">
      <c r="A11" s="6" t="s">
        <v>94</v>
      </c>
    </row>
    <row r="12" spans="1:3">
      <c r="A12" s="3" t="s">
        <v>35</v>
      </c>
      <c r="B12" s="4" t="n">
        <v>-1875</v>
      </c>
      <c r="C12" s="4" t="n">
        <v>3125</v>
      </c>
    </row>
    <row r="13" spans="1:3">
      <c r="A13" s="3" t="s">
        <v>39</v>
      </c>
      <c r="B13" s="4" t="n">
        <v>161004</v>
      </c>
      <c r="C13" s="4" t="n">
        <v>9381</v>
      </c>
    </row>
    <row r="14" spans="1:3">
      <c r="A14" s="3" t="s">
        <v>95</v>
      </c>
      <c r="B14" s="4" t="n">
        <v>0</v>
      </c>
      <c r="C14" s="4" t="n">
        <v>-300000</v>
      </c>
    </row>
    <row r="15" spans="1:3">
      <c r="A15" s="3" t="s">
        <v>40</v>
      </c>
      <c r="B15" s="4" t="n">
        <v>261750</v>
      </c>
      <c r="C15" s="4" t="n">
        <v>342066</v>
      </c>
    </row>
    <row r="16" spans="1:3">
      <c r="A16" s="3" t="s">
        <v>41</v>
      </c>
      <c r="B16" s="4" t="n">
        <v>0</v>
      </c>
      <c r="C16" s="4" t="n">
        <v>-12776</v>
      </c>
    </row>
    <row r="17" spans="1:3">
      <c r="A17" s="3" t="s">
        <v>43</v>
      </c>
      <c r="B17" s="4" t="n">
        <v>-5892</v>
      </c>
      <c r="C17" s="4" t="n">
        <v>-9597</v>
      </c>
    </row>
    <row r="18" spans="1:3">
      <c r="A18" s="3" t="s">
        <v>96</v>
      </c>
      <c r="B18" s="4" t="n">
        <v>-77522</v>
      </c>
      <c r="C18" s="4" t="n">
        <v>-318999</v>
      </c>
    </row>
    <row r="19" spans="1:3">
      <c r="A19" s="6" t="s">
        <v>97</v>
      </c>
    </row>
    <row r="20" spans="1:3">
      <c r="A20" s="3" t="s">
        <v>98</v>
      </c>
      <c r="B20" s="4" t="n">
        <v>0</v>
      </c>
      <c r="C20" s="4" t="n">
        <v>0</v>
      </c>
    </row>
    <row r="21" spans="1:3">
      <c r="A21" s="6" t="s">
        <v>99</v>
      </c>
    </row>
    <row r="22" spans="1:3">
      <c r="A22" s="3" t="s">
        <v>100</v>
      </c>
      <c r="B22" s="4" t="n">
        <v>0</v>
      </c>
      <c r="C22" s="4" t="n">
        <v>145583</v>
      </c>
    </row>
    <row r="23" spans="1:3">
      <c r="A23" s="3" t="s">
        <v>101</v>
      </c>
      <c r="B23" s="4" t="n">
        <v>0</v>
      </c>
      <c r="C23" s="4" t="n">
        <v>-200000</v>
      </c>
    </row>
    <row r="24" spans="1:3">
      <c r="A24" s="3" t="s">
        <v>102</v>
      </c>
      <c r="B24" s="4" t="n">
        <v>0</v>
      </c>
      <c r="C24" s="4" t="n">
        <v>-54417</v>
      </c>
    </row>
    <row r="25" spans="1:3">
      <c r="A25" s="3" t="s">
        <v>103</v>
      </c>
      <c r="B25" s="4" t="n">
        <v>-31</v>
      </c>
      <c r="C25" s="4" t="n">
        <v>35</v>
      </c>
    </row>
    <row r="26" spans="1:3">
      <c r="A26" s="3" t="s">
        <v>104</v>
      </c>
      <c r="B26" s="4" t="n">
        <v>-77553</v>
      </c>
      <c r="C26" s="4" t="n">
        <v>-373381</v>
      </c>
    </row>
    <row r="27" spans="1:3">
      <c r="A27" s="3" t="s">
        <v>105</v>
      </c>
      <c r="B27" s="4" t="n">
        <v>0</v>
      </c>
      <c r="C27" s="4" t="n">
        <v>300000</v>
      </c>
    </row>
    <row r="28" spans="1:3">
      <c r="A28" s="3" t="s">
        <v>106</v>
      </c>
      <c r="B28" s="4" t="n">
        <v>-77553</v>
      </c>
      <c r="C28" s="4" t="n">
        <v>-73381</v>
      </c>
    </row>
    <row r="29" spans="1:3">
      <c r="A29" s="3" t="s">
        <v>107</v>
      </c>
      <c r="B29" s="4" t="n">
        <v>78780</v>
      </c>
      <c r="C29" s="4" t="n">
        <v>74907</v>
      </c>
    </row>
    <row r="30" spans="1:3">
      <c r="A30" s="3" t="s">
        <v>108</v>
      </c>
      <c r="B30" s="7" t="n">
        <v>1227</v>
      </c>
      <c r="C30" s="7" t="n">
        <v>15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09</v>
      </c>
      <c r="B1" s="2" t="s">
        <v>1</v>
      </c>
    </row>
    <row r="2" spans="1:2">
      <c r="B2" s="2" t="s">
        <v>2</v>
      </c>
    </row>
    <row r="3" spans="1:2">
      <c r="A3" s="3" t="s">
        <v>110</v>
      </c>
      <c r="B3" s="3"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12</v>
      </c>
      <c r="B1" s="2" t="s">
        <v>1</v>
      </c>
    </row>
    <row r="2" spans="1:2">
      <c r="B2" s="2" t="s">
        <v>2</v>
      </c>
    </row>
    <row r="3" spans="1:2">
      <c r="A3" s="3" t="s">
        <v>113</v>
      </c>
      <c r="B3" s="3"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c r="B3" s="3"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c r="B3" s="3"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07:50:14Z</dcterms:created>
  <dcterms:modified xmlns:dcterms="http://purl.org/dc/terms/" xmlns:xsi="http://www.w3.org/2001/XMLSchema-instance" xsi:type="dcterms:W3CDTF">2017-10-25T07:50:14Z</dcterms:modified>
</cp:coreProperties>
</file>